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Summary of Significant Accou" sheetId="7" r:id="rId7"/>
    <s:sheet name="2. Accounts Receivable" sheetId="8" r:id="rId8"/>
    <s:sheet name="3. Notes Payable" sheetId="9" r:id="rId9"/>
    <s:sheet name="4. Royalties and Fees" sheetId="10" r:id="rId10"/>
    <s:sheet name="5. Contingent Liabilities for L" sheetId="11" r:id="rId11"/>
    <s:sheet name="6. Income Taxes" sheetId="12" r:id="rId12"/>
    <s:sheet name="7. Common Stock" sheetId="13" r:id="rId13"/>
    <s:sheet name="8. Statements of Financial Acco" sheetId="14" r:id="rId14"/>
    <s:sheet name="9. Loss on Restaurant Discontin" sheetId="15" r:id="rId15"/>
    <s:sheet name="10. Loss from Discontinued Oper" sheetId="16" r:id="rId16"/>
    <s:sheet name="11. Contingencies" sheetId="17" r:id="rId17"/>
    <s:sheet name="12. Certain Relationships and R" sheetId="18" r:id="rId18"/>
    <s:sheet name="13. Unaudited Quarterly Financi" sheetId="19" r:id="rId19"/>
    <s:sheet name="1. Summary of Significant Acc20" sheetId="20" r:id="rId20"/>
    <s:sheet name="1. Summary of Significant Acc21" sheetId="21" r:id="rId21"/>
    <s:sheet name="7. Common Stock (Tables)" sheetId="22" r:id="rId22"/>
    <s:sheet name="13. Unaudited Quarterly Finan23" sheetId="23" r:id="rId23"/>
    <s:sheet name="1. Summary of Significant Acc24" sheetId="24" r:id="rId24"/>
    <s:sheet name="1. Summary of Significant Acc25" sheetId="25" r:id="rId25"/>
    <s:sheet name="4. Royalties and Fees (Details " sheetId="26" r:id="rId26"/>
    <s:sheet name="5. Contingent Liabilities for27" sheetId="27" r:id="rId27"/>
    <s:sheet name="6. Income Taxes (Details Narrat" sheetId="28" r:id="rId28"/>
    <s:sheet name="7. Common Stock (Details)" sheetId="29" r:id="rId29"/>
    <s:sheet name="7. Common Stock (Details 1)" sheetId="30" r:id="rId30"/>
    <s:sheet name="7. Common Stock (Details 2)" sheetId="31" r:id="rId31"/>
    <s:sheet name="7. Common Stock (Details 3)" sheetId="32" r:id="rId32"/>
    <s:sheet name="10. Loss from Discontinued Op33" sheetId="33" r:id="rId33"/>
    <s:sheet name="13. Unaudited Quarterly Finan34" sheetId="34" r:id="rId34"/>
  </s:sheets>
  <s:definedNames/>
  <s:calcPr calcId="124519" calcMode="auto" fullCalcOnLoad="1"/>
</s:workbook>
</file>

<file path=xl/sharedStrings.xml><?xml version="1.0" encoding="utf-8"?>
<sst xmlns="http://schemas.openxmlformats.org/spreadsheetml/2006/main" uniqueCount="326">
  <si>
    <t>Document and Entity Information - USD ($)</t>
  </si>
  <si>
    <t>12 Months Ended</t>
  </si>
  <si>
    <t>Dec. 31, 2015</t>
  </si>
  <si>
    <t>Mar. 04, 2016</t>
  </si>
  <si>
    <t>Jun. 30, 2015</t>
  </si>
  <si>
    <t>Document And Entity Information</t>
  </si>
  <si>
    <t>Entity Registrant Name</t>
  </si>
  <si>
    <t>NOBLE ROMAN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 net</t>
  </si>
  <si>
    <t>Inventories</t>
  </si>
  <si>
    <t>Prepaid expenses</t>
  </si>
  <si>
    <t>Deferred tax asset - current portion</t>
  </si>
  <si>
    <t>Total current assets</t>
  </si>
  <si>
    <t>Property and equipment:</t>
  </si>
  <si>
    <t>Equipment</t>
  </si>
  <si>
    <t>Leasehold improvements</t>
  </si>
  <si>
    <t>Total</t>
  </si>
  <si>
    <t>Less accumulated depreciation and amortization</t>
  </si>
  <si>
    <t>Net property and equipment</t>
  </si>
  <si>
    <t>Deferred tax asset (net of current portion)</t>
  </si>
  <si>
    <t>Other assets including long-term portion of notes receivable - net</t>
  </si>
  <si>
    <t>Total assets</t>
  </si>
  <si>
    <t>Current liabilities:</t>
  </si>
  <si>
    <t>Current portion of long-term notes payable to bank</t>
  </si>
  <si>
    <t>Accounts payable and accrued expenses</t>
  </si>
  <si>
    <t>Total current liabilities</t>
  </si>
  <si>
    <t>Long-term obligations:</t>
  </si>
  <si>
    <t>Notes payable to bank (net of current portion)</t>
  </si>
  <si>
    <t>Notes payable to officers</t>
  </si>
  <si>
    <t>Note payable to Kingsway America</t>
  </si>
  <si>
    <t>Total long-term liabilities</t>
  </si>
  <si>
    <t>Stockholders' equity:</t>
  </si>
  <si>
    <t>Common stock - no par value (25,000,000 shares authorized, 20,095,087 issued and outstanding as of December 31, 2014 and 20,775,921 issued and outstanding as of December 31, 2015)</t>
  </si>
  <si>
    <t>Accumulated deficit</t>
  </si>
  <si>
    <t>Total stockholders' equity</t>
  </si>
  <si>
    <t>Total liabilities and stockholders' equity</t>
  </si>
  <si>
    <t>Consolidated Balance Sheets (Parenthetical) - $ / shares</t>
  </si>
  <si>
    <t>Common stock, par value</t>
  </si>
  <si>
    <t>Common stock, authorized shares</t>
  </si>
  <si>
    <t>Common stock, issued shares</t>
  </si>
  <si>
    <t>Common stock, outstanding shares</t>
  </si>
  <si>
    <t>Consolidated Statements of Operations - USD ($)</t>
  </si>
  <si>
    <t>Dec. 31, 2013</t>
  </si>
  <si>
    <t>Income Statement [Abstract]</t>
  </si>
  <si>
    <t>Royalties and fees</t>
  </si>
  <si>
    <t>Administrative fees and other</t>
  </si>
  <si>
    <t>Restaurant revenue</t>
  </si>
  <si>
    <t>Total revenue</t>
  </si>
  <si>
    <t>Operating expenses:</t>
  </si>
  <si>
    <t>Salaries and wages</t>
  </si>
  <si>
    <t>Trade show expense</t>
  </si>
  <si>
    <t>Travel expense</t>
  </si>
  <si>
    <t>Other operating expenses</t>
  </si>
  <si>
    <t>Restaurant expenses</t>
  </si>
  <si>
    <t>Depreciation and amortization</t>
  </si>
  <si>
    <t>General and administrative</t>
  </si>
  <si>
    <t>Total expenses</t>
  </si>
  <si>
    <t>Operating income</t>
  </si>
  <si>
    <t>Interest</t>
  </si>
  <si>
    <t>Loss on restaurant discontinued</t>
  </si>
  <si>
    <t>Adjust valuation of receivables - including Heyser case</t>
  </si>
  <si>
    <t>Income before income taxes from continuing operations</t>
  </si>
  <si>
    <t>Income tax expense</t>
  </si>
  <si>
    <t>Net income from continuing operations</t>
  </si>
  <si>
    <t>Loss from discontinued operations net of tax benefit of $511,893 for 2013, $97,284 for 2014 and $21,697 for 2015</t>
  </si>
  <si>
    <t>Net income</t>
  </si>
  <si>
    <t>Cumulative preferred dividends</t>
  </si>
  <si>
    <t>Net income (loss) available to common stockholders</t>
  </si>
  <si>
    <t>Earnings per share - basic:</t>
  </si>
  <si>
    <t>Net loss from discontinued operations net of tax benefit</t>
  </si>
  <si>
    <t>Net income available to common stockholders</t>
  </si>
  <si>
    <t>Weighted average number of common shares outstanding</t>
  </si>
  <si>
    <t>Diluted earnings per share:</t>
  </si>
  <si>
    <t>Consolidated Statements of Changes in Stockholders' Equity - USD ($)</t>
  </si>
  <si>
    <t>Preferred Stock</t>
  </si>
  <si>
    <t>Common Stock</t>
  </si>
  <si>
    <t>Accumulated Deficit</t>
  </si>
  <si>
    <t>Beginning Balance, Amount at Dec. 31, 2012</t>
  </si>
  <si>
    <t>Beginning Balance, Shares at Dec. 31, 2012</t>
  </si>
  <si>
    <t>Amortization of value of employee stock options</t>
  </si>
  <si>
    <t>Redeemed preferred stock</t>
  </si>
  <si>
    <t>Exercise of employee stock options, Amount</t>
  </si>
  <si>
    <t>Exercise of employee stock options, Shares</t>
  </si>
  <si>
    <t>Issurance cost of preferred stock</t>
  </si>
  <si>
    <t>Ending Balance, Amount at Dec. 31, 2013</t>
  </si>
  <si>
    <t>Ending Balance, Shares at Dec. 31, 2013</t>
  </si>
  <si>
    <t>Cashless exercise of employee stock options</t>
  </si>
  <si>
    <t>Stock issued in exchange for payables, amount</t>
  </si>
  <si>
    <t>Stock issued in exchange for payables, shares</t>
  </si>
  <si>
    <t>Ending Balance, Amount at Dec. 31, 2014</t>
  </si>
  <si>
    <t>Ending Balance, Shares at Dec. 31, 2014</t>
  </si>
  <si>
    <t>Ending Balance, Amount at Dec. 31, 2015</t>
  </si>
  <si>
    <t>Ending Balance, Shares at Dec. 31, 2015</t>
  </si>
  <si>
    <t>Consolidated Statements of Cash Flows - USD ($)</t>
  </si>
  <si>
    <t>OPERATING ACTIVITIES</t>
  </si>
  <si>
    <t>Adjustments to reconcile net income to net cash provided by operating activities:</t>
  </si>
  <si>
    <t>Deferred income taxes</t>
  </si>
  <si>
    <t>(Increase) decrease in:</t>
  </si>
  <si>
    <t>Accounts receivable</t>
  </si>
  <si>
    <t>Other assets including long-term portion of accounts receivable</t>
  </si>
  <si>
    <t>Increase in:</t>
  </si>
  <si>
    <t>NET CASH PROVIDED BY OPERATING ACTIVITIES</t>
  </si>
  <si>
    <t>INVESTING ACTIVITIES</t>
  </si>
  <si>
    <t>Purchase of property and equipment</t>
  </si>
  <si>
    <t>NET CASH USED BY INVESTING ACTIVITIES</t>
  </si>
  <si>
    <t>FINANCING ACTIVITIES</t>
  </si>
  <si>
    <t>Payment of cumulative preferred dividends</t>
  </si>
  <si>
    <t>Payment of principal outstanding on bank loans</t>
  </si>
  <si>
    <t>Redemption of all preferred stock outstanding</t>
  </si>
  <si>
    <t>Proceeds from new bank loan net of closing costs</t>
  </si>
  <si>
    <t>Proceeds from new Kingsway America loan</t>
  </si>
  <si>
    <t>Proceeds from officers loans</t>
  </si>
  <si>
    <t>Proceeds from the exercise of stock options</t>
  </si>
  <si>
    <t>NET CASH USED BY FINANCING ACTIVITIES</t>
  </si>
  <si>
    <t>DISCONTINUED OPERATIONS</t>
  </si>
  <si>
    <t>Payment of obligations from discontinued operations</t>
  </si>
  <si>
    <t>Increase (decrease) in cash</t>
  </si>
  <si>
    <t>Cash at beginning of year</t>
  </si>
  <si>
    <t>Cash at end of year</t>
  </si>
  <si>
    <t>1. Summary of Significant Accounting Policies</t>
  </si>
  <si>
    <t>Accounting Policies [Abstract]</t>
  </si>
  <si>
    <t>Note 1 - Summary of Significant Accounting Policies</t>
  </si>
  <si>
    <t>Organization: The
Company sells and services franchises and/or licenses for non-traditional foodservice operations and stand-alone retail outlets
under the trade names Noble Romans Pizza, Tuscanos Italian Style Subs and Noble
Romans Take-N-Pizza. Unless the context otherwise indicates, reference to the Company are
to Noble Romans, Inc. and its wholly-owned subsidiaries. Principles
of Consolidation: The consolidated financial statements include the accounts of Noble Romans, Inc. and its wholly-owned
subsidiaries, Pizzaco, Inc. and N.R. Realty, Inc. Inter-company balances and transactions have been eliminated in consolidation. Inventories: Inventories
consist of food, beverage, restaurant supplies, restaurant equipment and marketing materials and are stated at the lower of cost
(first-in, first-out) or market. Property and
Equipment: Equipment and leasehold improvements are stated at cost. Depreciation and amortization are computed
on the straight-line method over the estimated useful lives ranging from five years to 12 years. Leasehold improvements
are amortized over the shorter of estimated useful life or the term of the lease. Cash and Cash
Equivalents: Includes actual cash balance. The cash is not pledged nor are there any withdrawal restrictions. Advertising
Costs: The Company records advertising costs consistent with the Financial Accounting Standards Boards
(FASB) Accounting Standards Codification (ASC) Other Expense topic and Advertising Costs subtopic. This
statement requires the Company to expense advertising production costs the first time the production material is used. 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The Company records a valuation
allowance in a sufficient amount to adjust the accounts receivables value, in its best judgment, to reflect the amount that the
Company estimates will be collected from its total receivables. As any accounts are determined to be permanently impaired
(bankruptcy, lack of contact, age of account balance, etc.), they are charged off against the valuation allowance. The
Company evaluates its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 Intangible
Assets: Debt issue costs are amortized to interest expense ratably over the term of the applicable debt. The
debt issue cost being amortized is $163,727 with accumulated amortization at December 31, 2015 of $125,503. Royalties,
Administrative and Franchise Fees: Royalties are generally recognized as income monthly based on a percentage of
monthly sales of franchised or licensed restaurants and from audits including interest per the franchise agreement and other
inspections as they come due and payable by the franchisee. Fees from the retail products in grocery stores are
recognized monthly based on the distributors sale of those retail products to the grocery stores or grocery store
distributors. Administrative fees are recognized as income monthly as earned. Initial franchise fees
are recognized as income when the services for the franchised restaurant are substantially completed. Exit or Disposal
Activities Related to Discontinued Operations: The Company records exit or disposal activity for discontinued operations
when management commits to an exit or disposal plan and includes those charges under results of discontinued operations, as required
by the ASC Exit or Disposal Cost Obligations topic. Income Taxes: The
Company provides for current and deferred income tax liabilities and assets utilizing an asset and liability approach along with
a valuation allowance as appropriate. The Company concluded that no valuation allowance was necessary because it is
more likely than not that the Company will earn sufficient income before the expiration of its net operating loss carry-forwards
to fully realize the value of the recorded deferred tax asset. As of December 31, 2015, the net operating loss carry-forward
was approximately $21.4 million which expires between the years 2019 and 2033. Management made the determination that
no valuation allowance was necessary after reviewing the Companys business plans, relevant known facts to date, recent
trends, current performance and analysis of the backlog of franchises sold but not yet open. 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policy is to recognize penalties and interest as
incurred in its Consolidated Statements of Operations. None were included for the years ended December 31, 2013, 2014 and 2015. The
Companys federal and various state income tax returns for 2012 through 2015 are subject to examination by the applicable
tax authorities, generally for three years after the later of the original or extended due date. Basic and
Diluted Net Income Per Share: Net income per share is based on the weighted average number of common shares outstanding
during the respective year. When dilutive, stock options and warrants are included as share equivalents using the treasury
stock method. The following
table sets forth the calculation of basic and diluted earnings per share for the year ended December 31, 2013:
Income Shares Per
Share
(Numerator) (Denominator) Amount
Net income $ 91,097
Less
preferred stock dividends (99,000 )
Earnings per
share  basic
Loss available to
common
stockholders (7,903 ) 19,533,201 $ -
Effect of dilutive
securities (939,707 )
Options
Convertible
preferred stock 99,000 -
Diluted earnings
per share
Income available
to common stockholders
and
assumed conversions $ 91,097 20,472,908 $ .01 The following
table sets forth the calculation of basic and diluted earnings per share for the year ended December 31, 2014:
Income Shares Per
Share
(Numerator) (Denominator) Amount
Earnings per
share  basic
Net
income $ 1,590,196 19,870,904 $ .08
Effect of dilutive
securities
Options - 1,333,535
Diluted earnings
per share
Net income $ 1,590,196 21,204,439 $ .07 The following
table sets forth the calculation of basic and diluted earnings per share for the year ended December 31, 2015:
Income Shares Per
Share
(Numerator) (Denominator) Amount
Earnings per
share  basic
Net
income $ 785,778 20,517,846 $ .04
Effect of dilutive
securities
Options - 921,396
Diluted earnings
per share
Net income $ 785,778 21,439,242 $ .04 Subsequent
Events: The Company evaluated subsequent events through the date the consolidated statements were issued and filed
with the annual report. In January, 2016, the Company entered into a Third Amendment to its Credit Agreement (the Third
Amendment) with the Bank. Pursuant to the Third Amendment, the Company consolidated its three term loans with
the Bank into a new term loan of $1,967,000 repayable in monthly payments of principal in the amount of $54,654 plus
interest on the unpaid balance of LIBOR plus 6% per annum. The new term loan matures March 31, 2017 when all remaining
principal balance becomes due. In addition, the Third Amendment provides for a revolving loan in the maximum amount
of $500,000 with a maturity of March 31, 2017. Interest on the outstanding balance of the revolving loan is payable
at the rate of LIBOR plus 6% per annum payable monthly in arrears. No subsequent
event required recognition or disclosure except as discussed above.</t>
  </si>
  <si>
    <t>2. Accounts Receivable</t>
  </si>
  <si>
    <t>Notes to Financial Statements</t>
  </si>
  <si>
    <t>Note 2 - Accounts Receivable</t>
  </si>
  <si>
    <t>At December
31, 2014 and 2015, the carrying value of the Companys accounts receivable has been reduced to anticipated realizable value. As
a result of this reduction of carrying value, the Company anticipates that substantially all of its net receivables reflected
on the Consolidated Balance Sheets as of December 31, 2014 and 2015 will be collected. The allowance to reduce the
receivables to anticipated net realizable value at December 31, 2015 was $1.17 million. In 2012, the
Company dismissed its counterclaims against certain plaintiffs in the lawsuit related to the operations discontinued in 2008 and
reduced the net realizable value by $500,000 related to the Companys counterclaims against the plaintiffs in the lawsuit
referenced above. In 2013, based on a judgment that was entered in February 2014 in the lawsuit, the Company reduced
the carrying value of the receivables subject to the counterclaims by $1.1 million. Since the right to receive passive
income in the form of royalties is not a part of the discontinued operations, the adjustments to reflect these two charges were
made to continuing operations. In 2015, the Company made an adjustment for valuation of receivables, including the Heyser
case above, of $1.2 million.</t>
  </si>
  <si>
    <t>3. Notes Payable</t>
  </si>
  <si>
    <t>Debt Disclosure [Abstract]</t>
  </si>
  <si>
    <t>Note 3 - Notes Payable</t>
  </si>
  <si>
    <t>In May, 2012,
the Company entered into a Credit Agreement with Bank for a term loan in the amount of $5.0 million which was repayable in 48
equal monthly principal installments of approximately $104,000 plus interest with a final payment due in May, 2016. In
October, 2013, the Company entered into a First Amendment to the Credit Agreement (the First Amendment). The
First Amendment maintained the terms of the term loan except for reducing the monthly principal payments from $104,000 to approximately
$80,700 and extending the loans maturity to February, 2017. All other terms and conditions of the term loan
remained the same including interest on the unpaid principal at a rate per annum of LIBOR plus 4%. The First Amendment
also provided for a new term loan in the original amount of $825,000, used to redeem the Series B Preferred Stock, requiring monthly
principal payments of approximately $20,600 per month commencing in November, 2013 and continuing thereafter until the final payment
in February, 2017. The term loan provided for interest on the unpaid principal balance to be paid monthly at a rate
per annum of LIBOR plus 6.08%. Proceeds from the term loan were used to redeem the Series B Preferred Stock. In October,
2014, the Company entered into a Second Amendment to its Credit Agreement (the Second Amendment). Pursuant
to the Second Amendment, the Company borrowed $700,000 in the form of a term loan repayable in 36 equal monthly installments of
principal in the amount of $19,444 plus interest on the unpaid balance of LIBOR plus 6% per annum. The terms and conditions
of the Credit Agreement were otherwise unchanged. The Company used the proceeds from the loan for additional working
capital and certain equipment for use in supermarkets, as a result of the growth in the grocery store take-n-bake venue. In January,
2016, the Company entered into the Third Amendment (the "Third Amendment"). Pursuant to the Third Amendment,
the Company consolidated its three term loans with the Bank into a new term loan of $1,967,000 repayable in monthly payments of principal
in the amount of $54,654 plus interest on the unpaid balance of LIBOR plus 6% per annum. The new term loan matures
March 31, 2017 when all remaining principal balance becomes due. In addition, the Third Amendment provides for a revolving
loan in the maximum amount of $500,000 with a maturity of March 31, 2017. Interest on the outstanding balance of the
revolving loan is payable at the rate of LIBOR plus 6% per annum payable monthly in arrears. The Companys
obligations under the term loans are secured by the grant of a security interest in essentially all assets of the Company
and a personal guaranty of an officer and certain restrictions apply to the Company such as a prohibition on the payment of dividends
on common stock, as set forth in the Credit Agreement. In July, 2015,
the Company borrowed $600,000, evidenced by a promissory note which matures on July 1, 2017. Interest on the note is
payable at the rate of 8% per annum quarterly in arrears and this loan is subordinate to borrowings under the Company's
bank loan. In connection with the loan, the Company issued, to the holder of the promissory note, a warrant
entitling the holder to purchase up to 300,000 shares of the Company's common stock at a price per share of $2.00. The
warrant expires July 1, 2020. Proceeds were used to increase working capital in anticipation of expected growth due
to the Company hiring two new sales people, a Vice President of Supermarket Development, and entering into an agreement with a
franchise broker. In December 2015 the Company borrowed $175,000 from two officers of the Company evidenced by promissory
notes which matures in January 2017.Interest on the notes is payable at the rate of 10% per annum payable quarterly in arrears
and these loans are unsecured. Interest paid
on the Company's loans in 2015 was $139,328.</t>
  </si>
  <si>
    <t>4. Royalties and Fees</t>
  </si>
  <si>
    <t>Note 4 - Royalties and Fees</t>
  </si>
  <si>
    <t>Approximately
$788,000, $313,000 and $163,000 are included in the 2013, 2014 and 2015, respectively, royalties and fees in the Consolidated
Statements of Operations for initial franchise fees. Also included in royalties and fees were approximately $95,000,
$80,000 and $65,000 in 2013, 2014 and 2015, respectively, for equipment commissions. Most of the cost for the services
required to be performed by the Company are incurred prior to the franchise fee income being recorded which is based on contractual
liability for the franchisee. A substantial portion of the Companys ongoing royalty income is paid electronically
by the Company initiating a draft on the franchisees account by electronic withdrawal. In conjunction
with the development of Noble Romans Pizza and Tuscanos Italian Style Subs, the Company has devised its own recipes
for many of the ingredients that go into the making of its products (Proprietary Products). The Company
contracts with various manufacturers to manufacture its Proprietary Products in accordance with the Companys recipes and
formulas and to sell those products to authorized distributors at a contract price which includes an allowance for use of the
Companys recipes. The manufacturing contracts also require the manufacturers to remit those allowances to the
Company on a periodic basis, usually monthly. The Company recognizes those allowances in revenue as earned based on
sales reports from the distributors. There were
2,215 franchised or licensed outlets in operation on December 31, 2014 and 2,562 on December 31, 2015. During the 12-month
period ended December 31, 2015, there were 404 new franchised or licensed outlets opened and 57 franchised or licensed outlets
left the system. Grocery stores are accustomed to adding products for a period of time, removing them for a period
of time and possibly reoffering them. Therefore, it is unknown of the 1,797 included in the December 31, 2015 count,
how many grocery store licenses were actually operating at any given time.</t>
  </si>
  <si>
    <t>5. Contingent Liabilities for Leased Facilities</t>
  </si>
  <si>
    <t>Note 5 - Contingent Liabilities for Leased Facilities</t>
  </si>
  <si>
    <t>The Company
is no longer contingently liable on any leased facilities. The Company
has future obligations of $499,759 under current operating leases as follows: due in less than one year $206,290, due in one to
three years $245,183 and due in three to five years $48,286.</t>
  </si>
  <si>
    <t>6. Income Taxes</t>
  </si>
  <si>
    <t>Income Tax Disclosure [Abstract]</t>
  </si>
  <si>
    <t>Note 6 - Income Taxes</t>
  </si>
  <si>
    <t>The Company
had a deferred tax asset, as a result of prior operating losses, of $9.57 million at December 31, 2014 and $9.08 million
at December 31, 2015, which expires between the years 2019 and 2033. In 2013, 2014 and 2015, the Company used deferred
benefits to offset its tax expense of $568,000, $1.1 million and $513,000, respectively, and tax benefits from loss on discontinued
operations of $512,000 in 2013, $97,000 in 2014 and $22,000 in 2015. As a result of the loss carry-forwards,
the Company did not pay any income taxes in 2013, 2014 and 2015. There are no material differences between reported
income tax expense or benefit and the income tax expense or benefit that would result from applying the Federal and state statutory
tax rates.</t>
  </si>
  <si>
    <t>7. Common Stock</t>
  </si>
  <si>
    <t>Equity [Abstract]</t>
  </si>
  <si>
    <t>Note 7 - Common Stock</t>
  </si>
  <si>
    <t>On March 23,
2015, an employee exercised a stock option for 30,000 shares of common stock at a price of $.36. On April
23, 2015, an employee exercised a stock option for 100,000 shares of common stock at a price of $.95 in a cashless exercise and
was issued 58,696 shares of common stock, an stock option for 300,000 shares of common stock at a price of $1.05 in a cashless
exercise and was issued 163,043 shares of common stock, and a stock option for 66,666 shares of common stock at a price of $.58
in a cashless exercise and was issued 49,855 shares of common stock. On April 24, 2015, an employee exercised a stock
option for 66,667 shares of common stock at a price of $.58 per share . On April 27, 2015, an employee exercised a
stock option for 30,000 shares of common stock at a price of $.90 in a cashless exercise and was issued 18,412 shares of common
stock. On May 12, 2015, an employee exercised a stock option for 100,000 shares of common stock at a price of
$1.05 per share. On June 5, 2015, a director exercised a stock option for 45,000 shares of common stock at a price
of $.36 per share in a cashless exercise and was issued 36,900 shares of common stock. On June 29, 2015, an employee
exercised a stock option for 30,000 shares of common stock at a price of $.58 per share. On June 29, 2015,an employee
exercised a stock option for 4,000 shares of common stock at a price of $.58 per share. On July 23, 2015, an
employee exercised a stock option for 15,000 shares of common stock at a price of $.68 per share. On August 31, 2015,
an employee exercised a stock option for 25,000 shares of common stock at a price of $.68 per share. On November 19,
2015, a director exercised a stock option for 45,000 shares of common stock at a price of $.36 per share in a cashless exercise
and was issued 33,261 shares of common stock. On June 12, 2015, the Company issued 50,000 shares of common stock as
payment of certain payables at an issuance price of $1.90 per share. The Company
has an incentive stock option plan for key employees, officers and directors. The options are generally exercisable
three years after the date of grant and expire ten years after the date of grant. The option prices are the fair market
value of the stock at the date of grant. At December 31, 2015, the Company had the following employee stock options outstanding:
# Common Shares Represented Exercise
Price
47,500 $
2.30
155,000 .95
1,400,000 1.05
31,000 143,667 .90 .58
230,500 1.30
267,500 1.55
362,500 1.85 As of December
31, 2015, options for 1,907,166 shares were exercisable. The Company
adopted the modified prospective method to account for stock option grants, which does not require restatement of prior periods.
Under the modified prospective method, the Company is required to record compensation expense for all awards granted after the
date of adoption and for the unvested portion of previously granted awards that remain outstanding at the date of adoption, net
of an estimate of expected forfeitures. Compensation expense is based on the estimated fair values of stock options determined
on the date of grant and is recognized over the related vesting period, net of an estimate of expected forfeitures. The Company
estimates the fair value of its option awards on the date of grant using the Black-Scholes option pricing model. The risk-free
interest rate is based on external data while all other assumptions are determined based on the Companys historical experience
with stock options. The following assumptions were used for grants in 2013, 2014 and 2015:
Expected
volatility 20%
to 30%
Expected dividend
yield None
Expected term (in
years) 3
to 5
Risk-free interest
rate 1.62%
to 2.64% The following
table sets forth the number of options outstanding as of December 31, 2012, 2013, 2014 and 2015 and the number of options granted,
exercised or forfeited during the years ended December 31, 2013, December 31, 2014 and December 31, 2015:
Balance
of employee stock options outstanding as of 12/31/12 3,266,500
Stock
options granted during the year ended 12/31/13 273,000
Stock
options exercised during the year ended 12/31/13 (68,500 )
Stock
options forfeited during the year ended 12/31/13 (13,500 )
Balance of employee
stock options outstanding as of 12/31/13 3,457,500
Stock
options granted during the year ended 12/31/14 370,000
Stock
options exercised during the year ended 12/31/14 (390,000 )
Stock
options forfeited during the year ended 12/31/14 (2,500 )
Balance of employee
stock options outstanding as of 12/31/14 3,435,000
Stock
options granted during the year ended 12/31/15 410,000
Stock
options exercised during the year ended 12/31/15 (877,333 )
Stock
options forfeited during the year ended 12/31/15 (330,000 )
Balance of employee
stock options outstanding as of 12/31/15 2,637,667 The following
table sets forth the number of non-vested options outstanding as of December 31, 2012, 2013, 2014 and 2015, and the number of
stock options granted, vested and forfeited during the years ended December 31, 2013, 2014 and 2015.
Balance
of employee non-vested stock options outstanding as of 12/31/12 2,187,000
Stock
options granted during the year ended 12/31/13 273,000
Stock
options vested during the year ended 12/31/13 (1,031,000 )
Stock
options forfeited during the year ended 12/31/13 (12,500 )
Balance of employee
non-vested stock options outstanding as of 12/31/13 1,416,500
Stock
options granted during the year ended 12/31/14 370,000
Stock
options vested during the year ended 12/31/14 (755,000 )
Stock
options forfeited during the year ended 12/31/14 -
Balance of employee
non-vested stock options outstanding as of 12/31/14 1,031,500
Stock
options granted during the year ended 12/31/15 410,000
Stock
options vested during the year ended 12/31/15 (380,999 )
Stock
options forfeited during the year ended 12/31/15 (330,000 )
Balance of employee
non-vested stock options outstanding as of 12/31/15 730,501 During 2015,
employee stock options were granted for 410,000 shares, options for 877,333 shares were exercised and options for 330,000 shares
were forfeited. At December 31, 2015, the weighted average grant date fair value of non-vested options was $1.65 per
share and the weighted average grant date fair value of vested options was $1.06 per share. The weighted average grant
date fair value of employee stock options granted during 2013 was $1.30, during 2014 was $1.55 and during 2015 was $1.85. Total
compensation cost recognized for share-based payment arrangements was $117,118 with a tax benefit of $46,390 in 2013, $48,815
with a tax benefit of $18,935 in 2014, and $26,961 with a tax benefit of $10,369 in 2015. As of December 31, 2015,
total compensation cost related to non-vested options was $92,500, which will be recognized as compensation cost over the next
six to 30 months. No cash was used to settle equity instruments under share-based payment arrangements.</t>
  </si>
  <si>
    <t>8. Statements of Financial Accounting Standards</t>
  </si>
  <si>
    <t>Note 8 - Statements of Financial Accounting Standards</t>
  </si>
  <si>
    <t>The Company
does not believe that the recently issued Statements of Financial Accounting Standards will have any material impact on the Companys
Consolidated Statements of Operations or its Consolidated Balance Sheets except: The FASB recently
issued ASU 2015-17 as part of its Simplification Initiative. The amendments eliminate the guidance in Topic 740, Income Taxes,
that required an entity to separate deferred tax liabilities and assets between current and noncurrent amounts in a classified
balance sheet. Rather, deferred taxes will be presented as noncurrent under the new standard. It takes effect in 2017 for public
companies and early adoption is permitted. On February
25, 2016, the FASB issued ASU 2016-02, its highly-anticipated leasing standard for both lessees and lessors. Under its core principle,
a lessee will recognize lease assets and liabilities on the balance sheet for all arrangements with terms longer than 12 months.
The new standard takes effect in 2019 for public business entities.</t>
  </si>
  <si>
    <t>9. Loss on Restaurant Discontinued</t>
  </si>
  <si>
    <t>This restaurant
was a part of the discontinued operations in 2008 but the decision was made to continue to operate this location until the lease
(renewed in 2010) expired. This is a non-recurring expense.</t>
  </si>
  <si>
    <t>10. Loss from Discontinued Operations</t>
  </si>
  <si>
    <t>Discontinued Operations and Disposal Groups [Abstract]</t>
  </si>
  <si>
    <t>Note 10 - Loss from Discontinued Operations</t>
  </si>
  <si>
    <t>The Company
made the decision in 1999 to discontinue operations of its full-service restaurants and made the decision in late 2008 to discontinue
the business of operating traditional quick service restaurants. As a result, the Company charged off or dramatically
lowered the carrying value of all receivables related to the traditional restaurants and accrued future estimated expenses related
to the estimated cost to prosecute a lawsuit related to those discontinued operations. The ongoing right to receive
passive income in the form of royalties is not a part of the discontinued segment. A full-service
restaurant that was closed in conjunction with the business activity discontinued in 1999 was sublet to an unrelated party. In
late 2008, the Company lost that sub-tenant and the building was severely damaged by a tornado. As a result, the Company
incurred additional cost related to the 1999 discontinued operations as well as the ones that were discontinued in 2008. The Company
reported a net loss on discontinued operations of $780,000 in 2013. This consisted of $178,000 in legal and settlement
costs through the expiration of the lease relating to the restaurant that was closed in conjunction with the business activity
discontinued in 1999 discussed above. In addition, the Company incurred $147,000 for legal and other costs of its lawsuit
related to the operations discontinued in 2008, and wrote off $257,000 in receivables of which $123,000 were from various distributors
and $199,000 in obsolete support materials and other costs, all related to the operations discontinued in 2008. The Company
reported a net loss on discontinued operations of $154,000 in 2014. This consisted of $9,600 in legal and settlement
costs through the expiration of the lease relating to the restaurant that was closed in conjunction with the business activity
discontinued in 1999 discussed above. In addition, the Company incurred $139,600 for legal and other costs related
to the operations discontinued in 2008, and wrote off $4,300 in receivables related to the operations discontinued in 2008. The Company
reported a net loss on discontinued operations of $153,000 in 2015. This consisted of $4,800 as a final payment on
a property that was closed in conjunction with the 1999 discontinued operations. In addition, the Company incurred
a loss of $30,000 for rent and legal fees related to the operations discontinued in 2008.</t>
  </si>
  <si>
    <t>11. Contingencies</t>
  </si>
  <si>
    <t>Commitments and Contingencies Disclosure [Abstract]</t>
  </si>
  <si>
    <t>Note 11 - Contingencies</t>
  </si>
  <si>
    <t xml:space="preserve">The Company, from time to time, is or may become involved in various
litigation or regulatory proceedings arising out of its normal business operations. Currently, there are no such pending proceedings which the Company
considers to be material. </t>
  </si>
  <si>
    <t>12. Certain Relationships and Related Transactions</t>
  </si>
  <si>
    <t>Related Party Transactions [Abstract]</t>
  </si>
  <si>
    <t>Note 12 - Certain Relationships and Related Transactions</t>
  </si>
  <si>
    <t xml:space="preserve">The following
is a summary of transactions to which the Company and certain officers and directors of the Company are a party or have a financial
interest. The Board of Directors of the Company has adopted a policy that all transactions between the Company and
its officers, directors, principal shareholders and other affiliates must be approved by a majority of the Company's disinterested
directors, and be conducted on terms no less favorable to the Company than could be obtained from unaffiliated third parties. Jeffrey R.
Gaither, a former Director, is Managing Partner of Bose McKinney &amp; Evans, LLP, a law firm that performs legal services
for the Company. The Company paid Bose McKinney for services rendered in the approximate amount of $200,000,
$320,000 and $95,000 in 2013, 2014 and 2015, respectively. In December
2015, the Company borrowed $175,000 from two officers of the Company evidenced by promissory notes which mature in January 2017. Interest
on the notes is payable at the rate of 10% per annum payable quarterly in arrears and these notes are unsecured. The Company
executed a franchise agreement for three stand-alone take-n-bake retail outlets during 2012. The franchisee includes partial ownership
by certain officers of the Company, however, these individuals are not involved in the management of the franchisees operations.
The Company recognized license fee revenue from the franchisee in the approximate amount of $30,400, $22,600 and $27,500 for the
years ended December 31, 2013, 2014 and 2015, respectively. The Company has advanced funds to the franchisee in the approximate
amount of $323,000 and $597,000 at December 31, 2014 and 2015, respectively, which are unsecured and noninterest bearing, and
are a component of Other assets including long-term portion of accounts receivable  net on the accompanying
Consolidated Balance Sheets. The Companys future maximum exposure to loss could only increase if the Company voluntarily
provided additional financial support to the franchisee. Neither the Company, nor any officers of the Company, have guaranteed
any obligations of the franchisee. While the franchisee has been determined to be a variable interest entity as defined by accounting
principles generally accepted in the United States of America, management has determined that the Company has a significant variable
interest but does not have the power to direct the activities of the variable interest entity that most significantly impact its
economic performance. Therefore, the Company is not the primary beneficiary of the franchisee, and as such, is not required to
present consolidated financial statements with the franchisee. </t>
  </si>
  <si>
    <t>13. Unaudited Quarterly Financial Information</t>
  </si>
  <si>
    <t>Quarterly Financial Information Disclosure [Abstract]</t>
  </si>
  <si>
    <t>Note 13 - Unaudited Quarterly Financial Information</t>
  </si>
  <si>
    <t xml:space="preserve">Quarter
Ended
2015
December
31 September
30 June
30 March
31
(in
thousands, except per share data)
Total
revenue $ 1,888 $ 1,918 $ 2,096 $ 1,827
Operating income 634 725 918 664
Loss on restaurant
discontinued 191 - - -
Valuation allowance
for receivables - including Heyser case 380 250 600 -
Net income before
income taxes from continuing operations 15 425 276 618
Net income (loss)
from continuing operations 10 261 170 380
Loss from discontinued
operations (35 ) - - -
Net income (loss) (25 ) 261 170 380
Net income from
continuing operations per common share
Basic - .01 .01 .02
Diluted - .01 .01 .02
Net income per common
share
Basic - .01 .01 .02
Diluted - .01 .01 .02
Quarter
Ended
2014 December
31 September
30 June
30 March
31
(in
thousands, except per share data)
Total
revenue $ 1,807 $ 2,107 $ 2,089 $ 1,912
Operating income 550 857 855 777
Net
income before income taxes from continuing
operations 501 813 808 727
Net income from
continuing operations 303 499 503 439
Loss from discontinued
operations 154 - - -
Net income 149 499 503 439
Net
income from continuing operations per
common share
Basic .02 .03 .03 .02
Diluted .01 .02 .02 .02
Net income per common
share
Basic .01 .03 .03 .02
Diluted .01 .02 .02 .02 </t>
  </si>
  <si>
    <t>1. Summary of Significant Accounting Policies (Policies)</t>
  </si>
  <si>
    <t>Summary Of Significant Accounting Policies Policies</t>
  </si>
  <si>
    <t>Organization</t>
  </si>
  <si>
    <t>The Company
sells and services franchises and/or licenses for non-traditional foodservice operations and stand-alone retail outlets under
the trade names Noble Romans Pizza, Tuscanos Italian Style Subs and Noble Romans
Take-N-Pizza. Unless the context otherwise indicates, reference to the Company are to Noble Romans,
Inc. and its wholly-owned subsidiaries.</t>
  </si>
  <si>
    <t>Principles of Consolidation</t>
  </si>
  <si>
    <t>The consolidated
financial statements include the accounts of Noble Romans, Inc. and its wholly-owned subsidiaries, Pizzaco, Inc. and N.R.
Realty, Inc. Inter-company balances and transactions have been eliminated in consolidation.</t>
  </si>
  <si>
    <t>Inventories
consist of food, beverage, restaurant supplies, restaurant equipment and marketing materials and are stated at the lower of cost
(first-in, first-out) or market.</t>
  </si>
  <si>
    <t>Property and Equipment</t>
  </si>
  <si>
    <t>Equipment
and leasehold improvements are stated at cost. Depreciation and amortization are computed on the straight-line method
over the estimated useful lives ranging from five years to 12 years. Leasehold improvements are amortized over the
shorter of estimated useful life or the term of the lease.</t>
  </si>
  <si>
    <t>Cash and Cash Equivalents</t>
  </si>
  <si>
    <t>Includes actual
cash balance. The cash is not pledged nor are there any withdrawal restrictions.</t>
  </si>
  <si>
    <t>Advertising Costs</t>
  </si>
  <si>
    <t>The Company
records advertising costs consistent with the Financial Accounting Standards Boards (FASB) Accounting
Standards Codification (ASC) Other Expense topic and Advertising Costs subtopic. This statement requires
the Company to expense advertising production costs the first time the production material is used.</t>
  </si>
  <si>
    <t>Use of Estimates</t>
  </si>
  <si>
    <t>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The Company records a valuation allowance in a sufficient amount to adjust
the accounts receivables value, in its best judgment, to reflect the amount that the Company estimates will be collected from
its total receivables. As any accounts are determined to be permanently impaired (bankruptcy, lack of contact, age
of account balance, etc.), they are charged off against the valuation allowance. The Company evaluates its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t>
  </si>
  <si>
    <t>Intangible Assets</t>
  </si>
  <si>
    <t>Debt issue
costs are amortized to interest expense ratably over the term of the applicable debt. The debt issue cost being amortized
is $163,727 with accumulated amortization at December 31, 2015 of $125,503.</t>
  </si>
  <si>
    <t>Royalties, Administrative and Franchise Fees</t>
  </si>
  <si>
    <t>Royalties
are generally recognized as income monthly based on a percentage of monthly sales of franchised or licensed restaurants and
from audits including interest per the franchise agreement and other inspections as they come due and payable by the
franchisee. Fees from the retail products in grocery stores are recognized monthly based on the distributors
sale of those retail products to the grocery stores or grocery store distributors. Administrative fees are
recognized as income monthly as earned. Initial franchise fees are recognized as income when the services for the
franchised restaurant are substantially completed.</t>
  </si>
  <si>
    <t>Exit or Disposal Activities Related to Discontinued Operations</t>
  </si>
  <si>
    <t>The Company
records exit or disposal activity for discontinued operations when management commits to an exit or disposal plan and includes
those charges under results of discontinued operations, as required by the ASC Exit or Disposal Cost Obligations
topic.</t>
  </si>
  <si>
    <t>Income Taxes</t>
  </si>
  <si>
    <t>The Company
provides for current and deferred income tax liabilities and assets utilizing an asset and liability approach along with a valuation
allowance as appropriate. The Company concluded that no valuation allowance was necessary because it is more likely
than not that the Company will earn sufficient income before the expiration of its net operating loss carry-forwards to fully
realize the value of the recorded deferred tax asset. As of December 31, 2015, the net operating loss carry-forward
was approximately $21.4 million which expires between the years 2019 and 2033. Management made the determination that
no valuation allowance was necessary after reviewing the Companys business plans, relevant known facts to date, recent
trends, current performance and analysis of the backlog of franchises sold but not yet open. 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policy is to recognize penalties and interest as
incurred in its Consolidated Statements of Operations. None were included for the years ended December 31, 2013, 2014 and 2015. The
Companys federal and various state income tax returns for 2012 through 2015 are subject to examination by the applicable
tax authorities, generally for three years after the later of the original or extended due date.</t>
  </si>
  <si>
    <t>Basic and Diluted Net Income Per Share</t>
  </si>
  <si>
    <t xml:space="preserve">Net income
per share is based on the weighted average number of common shares outstanding during the respective year. When dilutive,
stock options and warrants are included as share equivalents using the treasury stock method. The following
table sets forth the calculation of basic and diluted earnings per share for the year ended December 31, 2013:
Income Shares Per
Share
(Numerator) (Denominator) Amount
Net income $ 91,097
Less
preferred stock dividends (99,000 )
Earnings per
share  basic
Loss available to
common
stockholders (7,903 ) 19,533,201 $ -
Effect of dilutive
securities (939,707 )
Options
Convertible
preferred stock 99,000 -
Diluted earnings
per share
Income available
to common stockholders
and
assumed conversions $ 91,097 20,472,908 $ .01 The following
table sets forth the calculation of basic and diluted earnings per share for the year ended December 31, 2014:
Income Shares Per
Share
(Numerator) (Denominator) Amount
Earnings per
share  basic
Net
income $ 1,590,196 19,870,904 $ .08
Effect of dilutive
securities
Options - 1,333,535
Diluted earnings
per share
Net income $ 1,590,196 21,204,439 $ .07 The following
table sets forth the calculation of basic and diluted earnings per share for the year ended December 31, 2015:
Income Shares Per
Share
(Numerator) (Denominator) Amount
Earnings per
share  basic
Net
income $ 785,778 20,517,846 $ .04
Effect of dilutive
securities
Options - 921,396
Diluted earnings
per share
Net income $ 785,778 21,439,242 $ .04 </t>
  </si>
  <si>
    <t>Subsequent Events</t>
  </si>
  <si>
    <t>The Company
evaluated subsequent events through the date the consolidated statements were issued and filed with the annual report. In
January, 2016, the Company entered into a Third Amendment to its Credit Agreement (the Third Amendment) with the
Bank. Pursuant to the Third Amendment, the Company consolidated its three term loans with the Bank into a new term
loan of $1,967,000 repayable in monthly payments of principal in the amount of $54,654 plus interest on the unpaid
balance of LIBOR plus 6% per annum. The new term loan matures March 31, 2017 when all remaining principal balance becomes
due. In addition, the Third Amendment provides for a revolving loan in the maximum amount of $500,000 with a maturity
of March 31, 2017. Interest on the outstanding balance of the revolving loan is payable at the rate of LIBOR plus 6%
per annum payable monthly in arrears. No subsequent
event required recognition or disclosure except as discussed above.</t>
  </si>
  <si>
    <t>1. Summary of Significant Accounting Policies (Tables)</t>
  </si>
  <si>
    <t>Summary Of Significant Accounting Policies Tables</t>
  </si>
  <si>
    <t>Basic and diluted earnings per share</t>
  </si>
  <si>
    <t xml:space="preserve">The following
table sets forth the calculation of basic and diluted earnings per share for the year ended December 31, 2013:
Income Shares Per
Share
(Numerator) (Denominator) Amount
Net income $ 91,097
Less
preferred stock dividends (99,000 )
Earnings per
share  basic
Loss available to
common
stockholders (7,903 ) 19,533,201 $ -
Effect of dilutive
securities (939,707 )
Options
Convertible
preferred stock 99,000 -
Diluted earnings
per share
Income available
to common stockholders
and
assumed conversions $ 91,097 20,472,908 $ .01 The following
table sets forth the calculation of basic and diluted earnings per share for the year ended December 31, 2014:
Income Shares Per
Share
(Numerator) (Denominator) Amount
Earnings per
share  basic
Net
income $ 1,590,196 19,870,904 $ .08
Effect of dilutive
securities
Options - 1,333,535
Diluted earnings
per share
Net income $ 1,590,196 21,204,439 $ .07 The following
table sets forth the calculation of basic and diluted earnings per share for the year ended December 31, 2015:
Income Shares Per
Share
(Numerator) (Denominator) Amount
Earnings per
share  basic
Net
income $ 785,778 20,517,846 $ .04
Effect of dilutive
securities
Options - 921,396
Diluted earnings
per share
Net income $ 785,778 21,439,242 $ .04 </t>
  </si>
  <si>
    <t>7. Common Stock (Tables)</t>
  </si>
  <si>
    <t>Common Stock Tables</t>
  </si>
  <si>
    <t>Employee stock options outstanding</t>
  </si>
  <si>
    <t xml:space="preserve"># Common Shares Represented Exercise
Price
47,500 $
2.30
155,000 .95
1,400,000 1.05
31,000 143,667 .90 .58
230,500 1.30
267,500 1.55
362,500 1.85 </t>
  </si>
  <si>
    <t>Assumptions for grants</t>
  </si>
  <si>
    <t>Expected
volatility 20%
to 30%
Expected dividend
yield None
Expected term (in
years) 3
to 5
Risk-free interest
rate 1.62%
to 2.64%</t>
  </si>
  <si>
    <t>Options outstanding</t>
  </si>
  <si>
    <t xml:space="preserve">Balance
of employee stock options outstanding as of 12/31/12 3,266,500
Stock
options granted during the year ended 12/31/13 273,000
Stock
options exercised during the year ended 12/31/13 (68,500 )
Stock
options forfeited during the year ended 12/31/13 (13,500 )
Balance of employee
stock options outstanding as of 12/31/13 3,457,500
Stock
options granted during the year ended 12/31/14 370,000
Stock
options exercised during the year ended 12/31/14 (390,000 )
Stock
options forfeited during the year ended 12/31/14 (2,500 )
Balance of employee
stock options outstanding as of 12/31/14 3,435,000
Stock
options granted during the year ended 12/31/15 410,000
Stock
options exercised during the year ended 12/31/15 (877,333 )
Stock
options forfeited during the year ended 12/31/15 (330,000 )
Balance of employee
stock options outstanding as of 12/31/15 2,637,667 </t>
  </si>
  <si>
    <t>Number of non-vested options outstanding</t>
  </si>
  <si>
    <t xml:space="preserve">Balance
of employee non-vested stock options outstanding as of 12/31/12 2,187,000
Stock
options granted during the year ended 12/31/13 273,000
Stock
options vested during the year ended 12/31/13 (1,031,000 )
Stock
options forfeited during the year ended 12/31/13 (12,500 )
Balance of employee
non-vested stock options outstanding as of 12/31/13 1,416,500
Stock
options granted during the year ended 12/31/14 370,000
Stock
options vested during the year ended 12/31/14 (755,000 )
Stock
options forfeited during the year ended 12/31/14 -
Balance of employee
non-vested stock options outstanding as of 12/31/14 1,031,500
Stock
options granted during the year ended 12/31/15 410,000
Stock
options vested during the year ended 12/31/15 (380,999 )
Stock
options forfeited during the year ended 12/31/15 (330,000 )
Balance of employee
non-vested stock options outstanding as of 12/31/15 730,501 </t>
  </si>
  <si>
    <t>13. Unaudited Quarterly Financial Information (Tables)</t>
  </si>
  <si>
    <t>Unaudited Quarterly Financial Information Tables</t>
  </si>
  <si>
    <t>Unaudited Quarterly Financial Information</t>
  </si>
  <si>
    <t>1. Summary of Significant Accounting Policies (Details) (USD $) - USD ($)</t>
  </si>
  <si>
    <t>3 Months Ended</t>
  </si>
  <si>
    <t>Sep. 30, 2015</t>
  </si>
  <si>
    <t>Mar. 31, 2015</t>
  </si>
  <si>
    <t>Sep. 30, 2014</t>
  </si>
  <si>
    <t>Jun. 30, 2014</t>
  </si>
  <si>
    <t>Mar. 31, 2014</t>
  </si>
  <si>
    <t>Income (Numerator)</t>
  </si>
  <si>
    <t>Less preferred stock dividends</t>
  </si>
  <si>
    <t>Income available to common stockholders</t>
  </si>
  <si>
    <t>Effect of dilutive securities: convertible preferred stock</t>
  </si>
  <si>
    <t>Income available to common stockholders and assumed conversions</t>
  </si>
  <si>
    <t>Shares (Denominator)</t>
  </si>
  <si>
    <t>Effect of dilutive securities: options</t>
  </si>
  <si>
    <t>Earnings per share basic</t>
  </si>
  <si>
    <t>Diluted earnings per share</t>
  </si>
  <si>
    <t>1. Summary of Significant Accounting Policies (Details Narrative)</t>
  </si>
  <si>
    <t>Dec. 31, 2015USD ($)</t>
  </si>
  <si>
    <t>Estimated useful lives</t>
  </si>
  <si>
    <t>5 years</t>
  </si>
  <si>
    <t>12 years</t>
  </si>
  <si>
    <t>Debt issue cost</t>
  </si>
  <si>
    <t>Accumulated amortization</t>
  </si>
  <si>
    <t>Net operating loss carry-forward</t>
  </si>
  <si>
    <t>4. Royalties and Fees (Details Narrative)</t>
  </si>
  <si>
    <t>Dec. 31, 2015USD ($)Integer</t>
  </si>
  <si>
    <t>Dec. 31, 2014USD ($)Integer</t>
  </si>
  <si>
    <t>Dec. 31, 2013USD ($)</t>
  </si>
  <si>
    <t>Number of Franchisee</t>
  </si>
  <si>
    <t>Outlets opened</t>
  </si>
  <si>
    <t>Outlets closed</t>
  </si>
  <si>
    <t>InitialFranchiseeFees [Member]</t>
  </si>
  <si>
    <t>Royalties and Fees | $</t>
  </si>
  <si>
    <t>EquipmentCommission [Member]</t>
  </si>
  <si>
    <t>5. Contingent Liabilities for Leased Facilities (Details Narrative)</t>
  </si>
  <si>
    <t>Future obligations operating leases</t>
  </si>
  <si>
    <t>Due in less than one year</t>
  </si>
  <si>
    <t>Due in one to three years</t>
  </si>
  <si>
    <t>Due in three to five years</t>
  </si>
  <si>
    <t>6. Income Taxes (Details Narrative) - USD ($)</t>
  </si>
  <si>
    <t>Deferred tax asset</t>
  </si>
  <si>
    <t>Operating losses expiration year</t>
  </si>
  <si>
    <t>2019-2033</t>
  </si>
  <si>
    <t>Deferred benefits</t>
  </si>
  <si>
    <t>Tax benefits from loss on discontinued operations</t>
  </si>
  <si>
    <t>7. Common Stock (Details)</t>
  </si>
  <si>
    <t>Dec. 31, 2015$ / sharesshares</t>
  </si>
  <si>
    <t>Employee Stock Option 1 [Member]</t>
  </si>
  <si>
    <t>Common Shares Represented | shares</t>
  </si>
  <si>
    <t>Exercise Price | $ / shares</t>
  </si>
  <si>
    <t>Employee Stock Option 2 [Member]</t>
  </si>
  <si>
    <t>Employee Stock Option 3 [Member]</t>
  </si>
  <si>
    <t>Employee Stock Option 4 [Member]</t>
  </si>
  <si>
    <t>Employee Stock Option 5 [Member]</t>
  </si>
  <si>
    <t>Employee Stock Option 6 [Member]</t>
  </si>
  <si>
    <t>Employee Stock Option 7 [Member]</t>
  </si>
  <si>
    <t>Employee Stock Option 8 [Member]</t>
  </si>
  <si>
    <t>7. Common Stock (Details 1) - USD ($)</t>
  </si>
  <si>
    <t>Expected volatility, Minimum</t>
  </si>
  <si>
    <t>20.00%</t>
  </si>
  <si>
    <t>Expected volatility, Maximum</t>
  </si>
  <si>
    <t>30.00%</t>
  </si>
  <si>
    <t>Expected dividend yield</t>
  </si>
  <si>
    <t>Expected term (in years), Minimum</t>
  </si>
  <si>
    <t>3 years</t>
  </si>
  <si>
    <t>Expected term (in years), Maximum</t>
  </si>
  <si>
    <t>Risk-free interest rate, Minimum</t>
  </si>
  <si>
    <t>1.62%</t>
  </si>
  <si>
    <t>Risk-free interest rate, Maximum</t>
  </si>
  <si>
    <t>2.64%</t>
  </si>
  <si>
    <t>7. Common Stock (Details 2) - Employee Stock Option [Member] - shares</t>
  </si>
  <si>
    <t>Balance of employee stock options outstanding</t>
  </si>
  <si>
    <t>Stock options granted</t>
  </si>
  <si>
    <t>Stock options exercised</t>
  </si>
  <si>
    <t>Stock options forfeited</t>
  </si>
  <si>
    <t>7. Common Stock (Details 3) - shares</t>
  </si>
  <si>
    <t>Balance of employee non-vested stock options outstanding</t>
  </si>
  <si>
    <t>Stock options vested</t>
  </si>
  <si>
    <t>10. Loss from Discontinued Operations (Details Narrative) - USD ($)</t>
  </si>
  <si>
    <t>Loss on discontinued operations</t>
  </si>
  <si>
    <t>Additional loss</t>
  </si>
  <si>
    <t>13. Unaudited Quarterly Financial Information (Details) - USD ($)</t>
  </si>
  <si>
    <t>Valuation allowance for receivables - including Heyser case</t>
  </si>
  <si>
    <t>Net income before income taxes from continuing operations</t>
  </si>
  <si>
    <t>Net income (loss) from continuing operations</t>
  </si>
  <si>
    <t>Loss from discontinued operations</t>
  </si>
  <si>
    <t>Net income (loss)</t>
  </si>
  <si>
    <t>Net income from continuing operations per common share</t>
  </si>
  <si>
    <t>Basic</t>
  </si>
  <si>
    <t>Diluted</t>
  </si>
  <si>
    <t>Net income per common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70900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21600000</v>
      </c>
    </row>
    <row spans="1:4" r="15">
      <c s="4" r="A15" t="s">
        <v>25</v>
      </c>
      <c s="6" r="C15" t="n">
        <v>20783032</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6</v>
      </c>
      <c s="2" r="B1" t="s">
        <v>1</v>
      </c>
    </row>
    <row spans="1:2" r="2">
      <c s="2" r="B2" t="s">
        <v>2</v>
      </c>
    </row>
    <row spans="1:2" r="3">
      <c s="3" r="A3" t="s">
        <v>145</v>
      </c>
    </row>
    <row spans="1:2" r="4">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9</v>
      </c>
      <c s="2" r="B1" t="s">
        <v>1</v>
      </c>
    </row>
    <row spans="1:2" r="2">
      <c s="2" r="B2" t="s">
        <v>2</v>
      </c>
    </row>
    <row spans="1:2" r="3">
      <c s="3" r="A3" t="s">
        <v>149</v>
      </c>
    </row>
    <row spans="1:2" r="4">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0</v>
      </c>
      <c s="2" r="B1" t="s">
        <v>1</v>
      </c>
    </row>
    <row spans="1:2" r="2">
      <c s="2" r="B2" t="s">
        <v>2</v>
      </c>
    </row>
    <row spans="1:2" r="3">
      <c s="3" r="A3" t="s">
        <v>149</v>
      </c>
    </row>
    <row spans="1:2" r="4">
      <c s="4" r="A4" t="s">
        <v>171</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3</v>
      </c>
      <c s="2" r="B1" t="s">
        <v>1</v>
      </c>
    </row>
    <row spans="1:2" r="2">
      <c s="2" r="B2" t="s">
        <v>2</v>
      </c>
    </row>
    <row spans="1:2" r="3">
      <c s="3" r="A3" t="s">
        <v>149</v>
      </c>
    </row>
    <row spans="1:2" r="4">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94021</v>
      </c>
      <c s="7" r="C3" t="n">
        <v>200349</v>
      </c>
    </row>
    <row spans="1:3" r="4">
      <c s="4" r="A4" t="s">
        <v>33</v>
      </c>
      <c s="6" r="B4" t="n">
        <v>2007751</v>
      </c>
      <c s="6" r="C4" t="n">
        <v>1687954</v>
      </c>
    </row>
    <row spans="1:3" r="5">
      <c s="4" r="A5" t="s">
        <v>34</v>
      </c>
      <c s="6" r="B5" t="n">
        <v>492222</v>
      </c>
      <c s="6" r="C5" t="n">
        <v>381400</v>
      </c>
    </row>
    <row spans="1:3" r="6">
      <c s="4" r="A6" t="s">
        <v>35</v>
      </c>
      <c s="6" r="B6" t="n">
        <v>634016</v>
      </c>
      <c s="6" r="C6" t="n">
        <v>467721</v>
      </c>
    </row>
    <row spans="1:3" r="7">
      <c s="4" r="A7" t="s">
        <v>36</v>
      </c>
      <c s="6" r="B7" t="n">
        <v>925000</v>
      </c>
      <c s="6" r="C7" t="n">
        <v>1675000</v>
      </c>
    </row>
    <row spans="1:3" r="8">
      <c s="4" r="A8" t="s">
        <v>37</v>
      </c>
      <c s="6" r="B8" t="n">
        <v>4253010</v>
      </c>
      <c s="6" r="C8" t="n">
        <v>4412424</v>
      </c>
    </row>
    <row spans="1:3" r="9">
      <c s="3" r="A9" t="s">
        <v>38</v>
      </c>
    </row>
    <row spans="1:3" r="10">
      <c s="4" r="A10" t="s">
        <v>39</v>
      </c>
      <c s="6" r="B10" t="n">
        <v>1376190</v>
      </c>
      <c s="6" r="C10" t="n">
        <v>1383380</v>
      </c>
    </row>
    <row spans="1:3" r="11">
      <c s="4" r="A11" t="s">
        <v>40</v>
      </c>
      <c s="6" r="B11" t="n">
        <v>88718</v>
      </c>
      <c s="6" r="C11" t="n">
        <v>88718</v>
      </c>
    </row>
    <row spans="1:3" r="12">
      <c s="4" r="A12" t="s">
        <v>41</v>
      </c>
      <c s="6" r="B12" t="n">
        <v>1464908</v>
      </c>
      <c s="6" r="C12" t="n">
        <v>1472098</v>
      </c>
    </row>
    <row spans="1:3" r="13">
      <c s="4" r="A13" t="s">
        <v>42</v>
      </c>
      <c s="6" r="B13" t="n">
        <v>1092785</v>
      </c>
      <c s="6" r="C13" t="n">
        <v>1041951</v>
      </c>
    </row>
    <row spans="1:3" r="14">
      <c s="4" r="A14" t="s">
        <v>43</v>
      </c>
      <c s="6" r="B14" t="n">
        <v>372123</v>
      </c>
      <c s="6" r="C14" t="n">
        <v>430147</v>
      </c>
    </row>
    <row spans="1:3" r="15">
      <c s="4" r="A15" t="s">
        <v>44</v>
      </c>
      <c s="6" r="B15" t="n">
        <v>8158523</v>
      </c>
      <c s="6" r="C15" t="n">
        <v>7899497</v>
      </c>
    </row>
    <row spans="1:3" r="16">
      <c s="4" r="A16" t="s">
        <v>45</v>
      </c>
      <c s="6" r="B16" t="n">
        <v>5681272</v>
      </c>
      <c s="6" r="C16" t="n">
        <v>5015931</v>
      </c>
    </row>
    <row spans="1:3" r="17">
      <c s="4" r="A17" t="s">
        <v>46</v>
      </c>
      <c s="6" r="B17" t="n">
        <v>18464928</v>
      </c>
      <c s="6" r="C17" t="n">
        <v>17757999</v>
      </c>
    </row>
    <row spans="1:3" r="18">
      <c s="3" r="A18" t="s">
        <v>47</v>
      </c>
    </row>
    <row spans="1:3" r="19">
      <c s="4" r="A19" t="s">
        <v>48</v>
      </c>
      <c s="6" r="B19" t="n">
        <v>601081</v>
      </c>
      <c s="6" r="C19" t="n">
        <v>1469028</v>
      </c>
    </row>
    <row spans="1:3" r="20">
      <c s="4" r="A20" t="s">
        <v>49</v>
      </c>
      <c s="6" r="B20" t="n">
        <v>847418</v>
      </c>
      <c s="6" r="C20" t="n">
        <v>676386</v>
      </c>
    </row>
    <row spans="1:3" r="21">
      <c s="4" r="A21" t="s">
        <v>50</v>
      </c>
      <c s="6" r="B21" t="n">
        <v>1448499</v>
      </c>
      <c s="6" r="C21" t="n">
        <v>2145414</v>
      </c>
    </row>
    <row spans="1:3" r="22">
      <c s="3" r="A22" t="s">
        <v>51</v>
      </c>
    </row>
    <row spans="1:3" r="23">
      <c s="4" r="A23" t="s">
        <v>52</v>
      </c>
      <c s="6" r="B23" t="n">
        <v>1366454</v>
      </c>
      <c s="6" r="C23" t="n">
        <v>1846736</v>
      </c>
    </row>
    <row spans="1:3" r="24">
      <c s="4" r="A24" t="s">
        <v>53</v>
      </c>
      <c s="6" r="B24" t="n">
        <v>175000</v>
      </c>
      <c s="6" r="C24" t="n">
        <v>0</v>
      </c>
    </row>
    <row spans="1:3" r="25">
      <c s="4" r="A25" t="s">
        <v>54</v>
      </c>
      <c s="6" r="B25" t="n">
        <v>600000</v>
      </c>
      <c s="6" r="C25" t="n">
        <v>0</v>
      </c>
    </row>
    <row spans="1:3" r="26">
      <c s="4" r="A26" t="s">
        <v>55</v>
      </c>
      <c s="6" r="B26" t="n">
        <v>2141454</v>
      </c>
      <c s="6" r="C26" t="n">
        <v>1846736</v>
      </c>
    </row>
    <row spans="1:3" r="27">
      <c s="3" r="A27" t="s">
        <v>56</v>
      </c>
    </row>
    <row spans="1:3" r="28">
      <c s="4" r="A28" t="s">
        <v>57</v>
      </c>
      <c s="6" r="B28" t="n">
        <v>24294002</v>
      </c>
      <c s="6" r="C28" t="n">
        <v>23970654</v>
      </c>
    </row>
    <row spans="1:3" r="29">
      <c s="4" r="A29" t="s">
        <v>58</v>
      </c>
      <c s="6" r="B29" t="n">
        <v>-9419027</v>
      </c>
      <c s="6" r="C29" t="n">
        <v>-10204805</v>
      </c>
    </row>
    <row spans="1:3" r="30">
      <c s="4" r="A30" t="s">
        <v>59</v>
      </c>
      <c s="6" r="B30" t="n">
        <v>14874975</v>
      </c>
      <c s="6" r="C30" t="n">
        <v>13765849</v>
      </c>
    </row>
    <row spans="1:3" r="31">
      <c s="4" r="A31" t="s">
        <v>60</v>
      </c>
      <c s="7" r="B31" t="n">
        <v>18464928</v>
      </c>
      <c s="7" r="C31" t="n">
        <v>17757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80"/>
  </cols>
  <sheetData>
    <row spans="1:2" r="1">
      <c s="1" r="A1" t="s">
        <v>191</v>
      </c>
      <c s="2" r="B1" t="s">
        <v>1</v>
      </c>
    </row>
    <row spans="1:2" r="2">
      <c s="2" r="B2" t="s">
        <v>2</v>
      </c>
    </row>
    <row spans="1:2" r="3">
      <c s="3" r="A3" t="s">
        <v>192</v>
      </c>
    </row>
    <row spans="1:2" r="4">
      <c s="4" r="A4" t="s">
        <v>193</v>
      </c>
      <c s="4" r="B4" t="s">
        <v>194</v>
      </c>
    </row>
    <row spans="1:2" r="5">
      <c s="4" r="A5" t="s">
        <v>195</v>
      </c>
      <c s="4" r="B5" t="s">
        <v>196</v>
      </c>
    </row>
    <row spans="1:2" r="6">
      <c s="4" r="A6" t="s">
        <v>34</v>
      </c>
      <c s="4" r="B6" t="s">
        <v>197</v>
      </c>
    </row>
    <row spans="1:2" r="7">
      <c s="4" r="A7" t="s">
        <v>198</v>
      </c>
      <c s="4" r="B7" t="s">
        <v>199</v>
      </c>
    </row>
    <row spans="1:2" r="8">
      <c s="4" r="A8" t="s">
        <v>200</v>
      </c>
      <c s="4" r="B8" t="s">
        <v>201</v>
      </c>
    </row>
    <row spans="1:2" r="9">
      <c s="4" r="A9" t="s">
        <v>202</v>
      </c>
      <c s="4" r="B9" t="s">
        <v>203</v>
      </c>
    </row>
    <row spans="1:2" r="10">
      <c s="4" r="A10" t="s">
        <v>204</v>
      </c>
      <c s="4" r="B10" t="s">
        <v>205</v>
      </c>
    </row>
    <row spans="1:2" r="11">
      <c s="4" r="A11" t="s">
        <v>206</v>
      </c>
      <c s="4" r="B11" t="s">
        <v>207</v>
      </c>
    </row>
    <row spans="1:2" r="12">
      <c s="4" r="A12" t="s">
        <v>208</v>
      </c>
      <c s="4" r="B12" t="s">
        <v>209</v>
      </c>
    </row>
    <row spans="1:2" r="13">
      <c s="4" r="A13" t="s">
        <v>210</v>
      </c>
      <c s="4" r="B13" t="s">
        <v>211</v>
      </c>
    </row>
    <row spans="1:2" r="14">
      <c s="4" r="A14" t="s">
        <v>212</v>
      </c>
      <c s="4" r="B14" t="s">
        <v>213</v>
      </c>
    </row>
    <row spans="1:2" r="15">
      <c s="4" r="A15" t="s">
        <v>214</v>
      </c>
      <c s="4" r="B15" t="s">
        <v>215</v>
      </c>
    </row>
    <row spans="1:2" r="16">
      <c s="4" r="A16" t="s">
        <v>216</v>
      </c>
      <c s="4" r="B16"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s="1" r="A1" t="s">
        <v>222</v>
      </c>
      <c s="2" r="B1" t="s">
        <v>1</v>
      </c>
    </row>
    <row spans="1:2" r="2">
      <c s="2" r="B2" t="s">
        <v>2</v>
      </c>
    </row>
    <row spans="1:2" r="3">
      <c s="3" r="A3" t="s">
        <v>223</v>
      </c>
    </row>
    <row spans="1:2" r="4">
      <c s="4" r="A4" t="s">
        <v>224</v>
      </c>
      <c s="4" r="B4" t="s">
        <v>225</v>
      </c>
    </row>
    <row spans="1:2" r="5">
      <c s="4" r="A5" t="s">
        <v>226</v>
      </c>
      <c s="4" r="B5" t="s">
        <v>227</v>
      </c>
    </row>
    <row spans="1:2" r="6">
      <c s="4" r="A6" t="s">
        <v>228</v>
      </c>
      <c s="4" r="B6" t="s">
        <v>229</v>
      </c>
    </row>
    <row spans="1:2" r="7">
      <c s="4" r="A7" t="s">
        <v>230</v>
      </c>
      <c s="4" r="B7"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2</v>
      </c>
      <c s="2" r="B1" t="s">
        <v>1</v>
      </c>
    </row>
    <row spans="1:2" r="2">
      <c s="2" r="B2" t="s">
        <v>2</v>
      </c>
    </row>
    <row spans="1:2" r="3">
      <c s="3" r="A3" t="s">
        <v>233</v>
      </c>
    </row>
    <row spans="1:2" r="4">
      <c s="4" r="A4" t="s">
        <v>234</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235</v>
      </c>
      <c s="2" r="B1" t="s">
        <v>236</v>
      </c>
      <c s="2" r="J1" t="s">
        <v>1</v>
      </c>
    </row>
    <row spans="1:12" r="2">
      <c s="2" r="B2" t="s">
        <v>2</v>
      </c>
      <c s="2" r="C2" t="s">
        <v>237</v>
      </c>
      <c s="2" r="D2" t="s">
        <v>4</v>
      </c>
      <c s="2" r="E2" t="s">
        <v>238</v>
      </c>
      <c s="2" r="F2" t="s">
        <v>30</v>
      </c>
      <c s="2" r="G2" t="s">
        <v>239</v>
      </c>
      <c s="2" r="H2" t="s">
        <v>240</v>
      </c>
      <c s="2" r="I2" t="s">
        <v>241</v>
      </c>
      <c s="2" r="J2" t="s">
        <v>2</v>
      </c>
      <c s="2" r="K2" t="s">
        <v>30</v>
      </c>
      <c s="2" r="L2" t="s">
        <v>67</v>
      </c>
    </row>
    <row spans="1:12" r="3">
      <c s="3" r="A3" t="s">
        <v>242</v>
      </c>
    </row>
    <row spans="1:12" r="4">
      <c s="4" r="A4" t="s">
        <v>90</v>
      </c>
      <c s="7" r="B4" t="n">
        <v>-25</v>
      </c>
      <c s="7" r="C4" t="n">
        <v>261</v>
      </c>
      <c s="7" r="D4" t="n">
        <v>170</v>
      </c>
      <c s="7" r="E4" t="n">
        <v>380</v>
      </c>
      <c s="7" r="F4" t="n">
        <v>149</v>
      </c>
      <c s="7" r="G4" t="n">
        <v>499</v>
      </c>
      <c s="7" r="H4" t="n">
        <v>503</v>
      </c>
      <c s="7" r="I4" t="n">
        <v>439</v>
      </c>
      <c s="7" r="J4" t="n">
        <v>785778</v>
      </c>
      <c s="7" r="K4" t="n">
        <v>1590196</v>
      </c>
      <c s="7" r="L4" t="n">
        <v>91097</v>
      </c>
    </row>
    <row spans="1:12" r="5">
      <c s="4" r="A5" t="s">
        <v>243</v>
      </c>
      <c s="6" r="J5" t="n">
        <v>0</v>
      </c>
      <c s="6" r="K5" t="n">
        <v>0</v>
      </c>
      <c s="6" r="L5" t="n">
        <v>-99000</v>
      </c>
    </row>
    <row spans="1:12" r="6">
      <c s="4" r="A6" t="s">
        <v>244</v>
      </c>
      <c s="7" r="J6" t="n">
        <v>785778</v>
      </c>
      <c s="7" r="K6" t="n">
        <v>1590196</v>
      </c>
      <c s="6" r="L6" t="n">
        <v>-7903</v>
      </c>
    </row>
    <row spans="1:12" r="7">
      <c s="4" r="A7" t="s">
        <v>245</v>
      </c>
      <c s="6" r="L7" t="n">
        <v>99000</v>
      </c>
    </row>
    <row spans="1:12" r="8">
      <c s="4" r="A8" t="s">
        <v>246</v>
      </c>
      <c s="7" r="L8" t="n">
        <v>91097</v>
      </c>
    </row>
    <row spans="1:12" r="9">
      <c s="3" r="A9" t="s">
        <v>247</v>
      </c>
    </row>
    <row spans="1:12" r="10">
      <c s="4" r="A10" t="s">
        <v>244</v>
      </c>
      <c s="6" r="J10" t="n">
        <v>20517846</v>
      </c>
      <c s="6" r="K10" t="n">
        <v>19870904</v>
      </c>
      <c s="6" r="L10" t="n">
        <v>19533201</v>
      </c>
    </row>
    <row spans="1:12" r="11">
      <c s="4" r="A11" t="s">
        <v>248</v>
      </c>
      <c s="6" r="J11" t="n">
        <v>921396</v>
      </c>
      <c s="6" r="K11" t="n">
        <v>1333535</v>
      </c>
      <c s="6" r="L11" t="n">
        <v>939707</v>
      </c>
    </row>
    <row spans="1:12" r="12">
      <c s="4" r="A12" t="s">
        <v>246</v>
      </c>
      <c s="6" r="J12" t="n">
        <v>21439242</v>
      </c>
      <c s="6" r="K12" t="n">
        <v>21204439</v>
      </c>
      <c s="6" r="L12" t="n">
        <v>20472908</v>
      </c>
    </row>
    <row spans="1:12" r="13">
      <c s="3" r="A13" t="s">
        <v>249</v>
      </c>
    </row>
    <row spans="1:12" r="14">
      <c s="4" r="A14" t="s">
        <v>244</v>
      </c>
      <c s="8" r="J14" t="n">
        <v>0.04</v>
      </c>
      <c s="8" r="K14" t="n">
        <v>0.08</v>
      </c>
      <c s="7" r="L14" t="n">
        <v>0</v>
      </c>
    </row>
    <row spans="1:12" r="15">
      <c s="3" r="A15" t="s">
        <v>250</v>
      </c>
    </row>
    <row spans="1:12" r="16">
      <c s="4" r="A16" t="s">
        <v>246</v>
      </c>
      <c s="8" r="J16" t="n">
        <v>0.04</v>
      </c>
      <c s="8" r="K16" t="n">
        <v>0.07000000000000001</v>
      </c>
      <c s="8" r="L16" t="n">
        <v>0.01</v>
      </c>
    </row>
  </sheetData>
  <mergeCells count="3">
    <mergeCell ref="A1:A2"/>
    <mergeCell ref="B1:I1"/>
    <mergeCell ref="J1:L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s="1" r="A1" t="s">
        <v>251</v>
      </c>
      <c s="2" r="B1" t="s">
        <v>1</v>
      </c>
    </row>
    <row spans="1:2" r="2">
      <c s="2" r="B2" t="s">
        <v>252</v>
      </c>
    </row>
    <row spans="1:2" r="3">
      <c s="3" r="A3" t="s">
        <v>145</v>
      </c>
    </row>
    <row spans="1:2" r="4">
      <c s="4" r="A4" t="s">
        <v>253</v>
      </c>
      <c s="4" r="B4" t="s">
        <v>254</v>
      </c>
    </row>
    <row spans="1:2" r="5">
      <c s="4" r="A5" t="s">
        <v>253</v>
      </c>
      <c s="4" r="B5" t="s">
        <v>255</v>
      </c>
    </row>
    <row spans="1:2" r="6">
      <c s="4" r="A6" t="s">
        <v>256</v>
      </c>
      <c s="7" r="B6" t="n">
        <v>163727</v>
      </c>
    </row>
    <row spans="1:2" r="7">
      <c s="4" r="A7" t="s">
        <v>257</v>
      </c>
      <c s="6" r="B7" t="n">
        <v>125503</v>
      </c>
    </row>
    <row spans="1:2" r="8">
      <c s="4" r="A8" t="s">
        <v>258</v>
      </c>
      <c s="7" r="B8" t="n">
        <v>214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2"/>
    <col customWidth="1" max="2" min="2" width="28"/>
    <col customWidth="1" max="3" min="3" width="28"/>
    <col customWidth="1" max="4" min="4" width="21"/>
  </cols>
  <sheetData>
    <row spans="1:4" r="1">
      <c s="1" r="A1" t="s">
        <v>259</v>
      </c>
      <c s="2" r="B1" t="s">
        <v>1</v>
      </c>
    </row>
    <row spans="1:4" r="2">
      <c s="2" r="B2" t="s">
        <v>260</v>
      </c>
      <c s="2" r="C2" t="s">
        <v>261</v>
      </c>
      <c s="2" r="D2" t="s">
        <v>262</v>
      </c>
    </row>
    <row spans="1:4" r="3">
      <c s="4" r="A3" t="s">
        <v>263</v>
      </c>
      <c s="6" r="B3" t="n">
        <v>2562</v>
      </c>
      <c s="6" r="C3" t="n">
        <v>2215</v>
      </c>
    </row>
    <row spans="1:4" r="4">
      <c s="4" r="A4" t="s">
        <v>264</v>
      </c>
      <c s="6" r="B4" t="n">
        <v>404</v>
      </c>
    </row>
    <row spans="1:4" r="5">
      <c s="4" r="A5" t="s">
        <v>265</v>
      </c>
      <c s="6" r="B5" t="n">
        <v>57</v>
      </c>
    </row>
    <row spans="1:4" r="6">
      <c s="4" r="A6" t="s">
        <v>266</v>
      </c>
    </row>
    <row spans="1:4" r="7">
      <c s="4" r="A7" t="s">
        <v>267</v>
      </c>
      <c s="7" r="B7" t="n">
        <v>163000</v>
      </c>
      <c s="7" r="C7" t="n">
        <v>313000</v>
      </c>
      <c s="7" r="D7" t="n">
        <v>788000</v>
      </c>
    </row>
    <row spans="1:4" r="8">
      <c s="4" r="A8" t="s">
        <v>268</v>
      </c>
    </row>
    <row spans="1:4" r="9">
      <c s="4" r="A9" t="s">
        <v>267</v>
      </c>
      <c s="7" r="B9" t="n">
        <v>65000</v>
      </c>
      <c s="7" r="C9" t="n">
        <v>80000</v>
      </c>
      <c s="7" r="D9" t="n">
        <v>95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s="1" r="A1" t="s">
        <v>269</v>
      </c>
      <c s="2" r="B1" t="s">
        <v>252</v>
      </c>
    </row>
    <row spans="1:2" r="2">
      <c s="3" r="A2" t="s">
        <v>149</v>
      </c>
    </row>
    <row spans="1:2" r="3">
      <c s="4" r="A3" t="s">
        <v>270</v>
      </c>
      <c s="7" r="B3" t="n">
        <v>499759</v>
      </c>
    </row>
    <row spans="1:2" r="4">
      <c s="4" r="A4" t="s">
        <v>271</v>
      </c>
      <c s="6" r="B4" t="n">
        <v>206290</v>
      </c>
    </row>
    <row spans="1:2" r="5">
      <c s="4" r="A5" t="s">
        <v>272</v>
      </c>
      <c s="6" r="B5" t="n">
        <v>245183</v>
      </c>
    </row>
    <row spans="1:2" r="6">
      <c s="4" r="A6" t="s">
        <v>273</v>
      </c>
      <c s="7" r="B6" t="n">
        <v>482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274</v>
      </c>
      <c s="2" r="B1" t="s">
        <v>1</v>
      </c>
    </row>
    <row spans="1:4" r="2">
      <c s="2" r="B2" t="s">
        <v>2</v>
      </c>
      <c s="2" r="C2" t="s">
        <v>30</v>
      </c>
      <c s="2" r="D2" t="s">
        <v>67</v>
      </c>
    </row>
    <row spans="1:4" r="3">
      <c s="3" r="A3" t="s">
        <v>163</v>
      </c>
    </row>
    <row spans="1:4" r="4">
      <c s="4" r="A4" t="s">
        <v>275</v>
      </c>
      <c s="7" r="B4" t="n">
        <v>90800000</v>
      </c>
      <c s="7" r="C4" t="n">
        <v>95700000</v>
      </c>
    </row>
    <row spans="1:4" r="5">
      <c s="4" r="A5" t="s">
        <v>276</v>
      </c>
      <c s="4" r="B5" t="s">
        <v>277</v>
      </c>
    </row>
    <row spans="1:4" r="6">
      <c s="4" r="A6" t="s">
        <v>278</v>
      </c>
      <c s="7" r="B6" t="n">
        <v>513000</v>
      </c>
      <c s="6" r="C6" t="n">
        <v>1100000</v>
      </c>
      <c s="7" r="D6" t="n">
        <v>568000</v>
      </c>
    </row>
    <row spans="1:4" r="7">
      <c s="4" r="A7" t="s">
        <v>279</v>
      </c>
      <c s="7" r="B7" t="n">
        <v>22000</v>
      </c>
      <c s="7" r="C7" t="n">
        <v>97000</v>
      </c>
      <c s="7" r="D7" t="n">
        <v>512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5"/>
    <col customWidth="1" max="2" min="2" width="30"/>
  </cols>
  <sheetData>
    <row spans="1:2" r="1">
      <c s="1" r="A1" t="s">
        <v>280</v>
      </c>
      <c s="2" r="B1" t="s">
        <v>281</v>
      </c>
    </row>
    <row spans="1:2" r="2">
      <c s="4" r="A2" t="s">
        <v>282</v>
      </c>
    </row>
    <row spans="1:2" r="3">
      <c s="4" r="A3" t="s">
        <v>283</v>
      </c>
      <c s="6" r="B3" t="n">
        <v>47500</v>
      </c>
    </row>
    <row spans="1:2" r="4">
      <c s="4" r="A4" t="s">
        <v>284</v>
      </c>
      <c s="8" r="B4" t="n">
        <v>2.3</v>
      </c>
    </row>
    <row spans="1:2" r="5">
      <c s="4" r="A5" t="s">
        <v>285</v>
      </c>
    </row>
    <row spans="1:2" r="6">
      <c s="4" r="A6" t="s">
        <v>283</v>
      </c>
      <c s="6" r="B6" t="n">
        <v>155000</v>
      </c>
    </row>
    <row spans="1:2" r="7">
      <c s="4" r="A7" t="s">
        <v>284</v>
      </c>
      <c s="8" r="B7" t="n">
        <v>0.95</v>
      </c>
    </row>
    <row spans="1:2" r="8">
      <c s="4" r="A8" t="s">
        <v>286</v>
      </c>
    </row>
    <row spans="1:2" r="9">
      <c s="4" r="A9" t="s">
        <v>283</v>
      </c>
      <c s="6" r="B9" t="n">
        <v>1400000</v>
      </c>
    </row>
    <row spans="1:2" r="10">
      <c s="4" r="A10" t="s">
        <v>284</v>
      </c>
      <c s="8" r="B10" t="n">
        <v>1.05</v>
      </c>
    </row>
    <row spans="1:2" r="11">
      <c s="4" r="A11" t="s">
        <v>287</v>
      </c>
    </row>
    <row spans="1:2" r="12">
      <c s="4" r="A12" t="s">
        <v>283</v>
      </c>
      <c s="6" r="B12" t="n">
        <v>31000</v>
      </c>
    </row>
    <row spans="1:2" r="13">
      <c s="4" r="A13" t="s">
        <v>284</v>
      </c>
      <c s="8" r="B13" t="n">
        <v>0.9</v>
      </c>
    </row>
    <row spans="1:2" r="14">
      <c s="4" r="A14" t="s">
        <v>288</v>
      </c>
    </row>
    <row spans="1:2" r="15">
      <c s="4" r="A15" t="s">
        <v>283</v>
      </c>
      <c s="6" r="B15" t="n">
        <v>143667</v>
      </c>
    </row>
    <row spans="1:2" r="16">
      <c s="4" r="A16" t="s">
        <v>284</v>
      </c>
      <c s="8" r="B16" t="n">
        <v>0.58</v>
      </c>
    </row>
    <row spans="1:2" r="17">
      <c s="4" r="A17" t="s">
        <v>289</v>
      </c>
    </row>
    <row spans="1:2" r="18">
      <c s="4" r="A18" t="s">
        <v>283</v>
      </c>
      <c s="6" r="B18" t="n">
        <v>230500</v>
      </c>
    </row>
    <row spans="1:2" r="19">
      <c s="4" r="A19" t="s">
        <v>284</v>
      </c>
      <c s="8" r="B19" t="n">
        <v>1.3</v>
      </c>
    </row>
    <row spans="1:2" r="20">
      <c s="4" r="A20" t="s">
        <v>290</v>
      </c>
    </row>
    <row spans="1:2" r="21">
      <c s="4" r="A21" t="s">
        <v>283</v>
      </c>
      <c s="6" r="B21" t="n">
        <v>267500</v>
      </c>
    </row>
    <row spans="1:2" r="22">
      <c s="4" r="A22" t="s">
        <v>284</v>
      </c>
      <c s="8" r="B22" t="n">
        <v>1.55</v>
      </c>
    </row>
    <row spans="1:2" r="23">
      <c s="4" r="A23" t="s">
        <v>291</v>
      </c>
    </row>
    <row spans="1:2" r="24">
      <c s="4" r="A24" t="s">
        <v>283</v>
      </c>
      <c s="6" r="B24" t="n">
        <v>362500</v>
      </c>
    </row>
    <row spans="1:2" r="25">
      <c s="4" r="A25" t="s">
        <v>284</v>
      </c>
      <c s="8" r="B25" t="n">
        <v>1.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1</v>
      </c>
      <c s="2" r="B1" t="s">
        <v>2</v>
      </c>
      <c s="2" r="C1" t="s">
        <v>30</v>
      </c>
    </row>
    <row spans="1:3" r="2">
      <c s="3" r="A2" t="s">
        <v>56</v>
      </c>
    </row>
    <row spans="1:3" r="3">
      <c s="4" r="A3" t="s">
        <v>62</v>
      </c>
      <c s="7" r="B3" t="n">
        <v>0</v>
      </c>
      <c s="7" r="C3" t="n">
        <v>0</v>
      </c>
    </row>
    <row spans="1:3" r="4">
      <c s="4" r="A4" t="s">
        <v>63</v>
      </c>
      <c s="6" r="B4" t="n">
        <v>25000000</v>
      </c>
      <c s="6" r="C4" t="n">
        <v>25000000</v>
      </c>
    </row>
    <row spans="1:3" r="5">
      <c s="4" r="A5" t="s">
        <v>64</v>
      </c>
      <c s="6" r="B5" t="n">
        <v>20775921</v>
      </c>
      <c s="6" r="C5" t="n">
        <v>20095087</v>
      </c>
    </row>
    <row spans="1:3" r="6">
      <c s="4" r="A6" t="s">
        <v>65</v>
      </c>
      <c s="6" r="B6" t="n">
        <v>20775921</v>
      </c>
      <c s="6" r="C6" t="n">
        <v>20095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spans="1:4" r="1">
      <c s="1" r="A1" t="s">
        <v>292</v>
      </c>
      <c s="2" r="B1" t="s">
        <v>1</v>
      </c>
    </row>
    <row spans="1:4" r="2">
      <c s="2" r="B2" t="s">
        <v>2</v>
      </c>
      <c s="2" r="C2" t="s">
        <v>30</v>
      </c>
      <c s="2" r="D2" t="s">
        <v>67</v>
      </c>
    </row>
    <row spans="1:4" r="3">
      <c s="3" r="A3" t="s">
        <v>167</v>
      </c>
    </row>
    <row spans="1:4" r="4">
      <c s="4" r="A4" t="s">
        <v>293</v>
      </c>
      <c s="4" r="B4" t="s">
        <v>294</v>
      </c>
      <c s="4" r="C4" t="s">
        <v>294</v>
      </c>
      <c s="4" r="D4" t="s">
        <v>294</v>
      </c>
    </row>
    <row spans="1:4" r="5">
      <c s="4" r="A5" t="s">
        <v>295</v>
      </c>
      <c s="4" r="B5" t="s">
        <v>296</v>
      </c>
      <c s="4" r="C5" t="s">
        <v>296</v>
      </c>
      <c s="4" r="D5" t="s">
        <v>296</v>
      </c>
    </row>
    <row spans="1:4" r="6">
      <c s="4" r="A6" t="s">
        <v>297</v>
      </c>
      <c s="7" r="B6" t="n">
        <v>0</v>
      </c>
      <c s="7" r="C6" t="n">
        <v>0</v>
      </c>
      <c s="7" r="D6" t="n">
        <v>0</v>
      </c>
    </row>
    <row spans="1:4" r="7">
      <c s="4" r="A7" t="s">
        <v>298</v>
      </c>
      <c s="4" r="B7" t="s">
        <v>299</v>
      </c>
      <c s="4" r="C7" t="s">
        <v>299</v>
      </c>
      <c s="4" r="D7" t="s">
        <v>299</v>
      </c>
    </row>
    <row spans="1:4" r="8">
      <c s="4" r="A8" t="s">
        <v>300</v>
      </c>
      <c s="4" r="B8" t="s">
        <v>254</v>
      </c>
      <c s="4" r="C8" t="s">
        <v>254</v>
      </c>
      <c s="4" r="D8" t="s">
        <v>254</v>
      </c>
    </row>
    <row spans="1:4" r="9">
      <c s="4" r="A9" t="s">
        <v>301</v>
      </c>
      <c s="4" r="B9" t="s">
        <v>302</v>
      </c>
      <c s="4" r="C9" t="s">
        <v>302</v>
      </c>
      <c s="4" r="D9" t="s">
        <v>302</v>
      </c>
    </row>
    <row spans="1:4" r="10">
      <c s="4" r="A10" t="s">
        <v>303</v>
      </c>
      <c s="4" r="B10" t="s">
        <v>304</v>
      </c>
      <c s="4" r="C10" t="s">
        <v>304</v>
      </c>
      <c s="4" r="D10" t="s">
        <v>30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305</v>
      </c>
      <c s="2" r="B1" t="s">
        <v>1</v>
      </c>
    </row>
    <row spans="1:4" r="2">
      <c s="2" r="B2" t="s">
        <v>2</v>
      </c>
      <c s="2" r="C2" t="s">
        <v>30</v>
      </c>
      <c s="2" r="D2" t="s">
        <v>67</v>
      </c>
    </row>
    <row spans="1:4" r="3">
      <c s="4" r="A3" t="s">
        <v>306</v>
      </c>
      <c s="6" r="B3" t="n">
        <v>3435000</v>
      </c>
      <c s="6" r="C3" t="n">
        <v>3457500</v>
      </c>
      <c s="6" r="D3" t="n">
        <v>3266500</v>
      </c>
    </row>
    <row spans="1:4" r="4">
      <c s="4" r="A4" t="s">
        <v>307</v>
      </c>
      <c s="6" r="B4" t="n">
        <v>410000</v>
      </c>
      <c s="6" r="C4" t="n">
        <v>370000</v>
      </c>
      <c s="6" r="D4" t="n">
        <v>273000</v>
      </c>
    </row>
    <row spans="1:4" r="5">
      <c s="4" r="A5" t="s">
        <v>308</v>
      </c>
      <c s="6" r="B5" t="n">
        <v>-877333</v>
      </c>
      <c s="6" r="C5" t="n">
        <v>-390000</v>
      </c>
      <c s="6" r="D5" t="n">
        <v>-68500</v>
      </c>
    </row>
    <row spans="1:4" r="6">
      <c s="4" r="A6" t="s">
        <v>309</v>
      </c>
      <c s="6" r="B6" t="n">
        <v>-330000</v>
      </c>
      <c s="6" r="C6" t="n">
        <v>-2500</v>
      </c>
      <c s="6" r="D6" t="n">
        <v>-13500</v>
      </c>
    </row>
    <row spans="1:4" r="7">
      <c s="4" r="A7" t="s">
        <v>306</v>
      </c>
      <c s="6" r="B7" t="n">
        <v>2637667</v>
      </c>
      <c s="6" r="C7" t="n">
        <v>3435000</v>
      </c>
      <c s="6" r="D7" t="n">
        <v>34575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310</v>
      </c>
      <c s="2" r="B1" t="s">
        <v>1</v>
      </c>
    </row>
    <row spans="1:4" r="2">
      <c s="2" r="B2" t="s">
        <v>2</v>
      </c>
      <c s="2" r="C2" t="s">
        <v>30</v>
      </c>
      <c s="2" r="D2" t="s">
        <v>67</v>
      </c>
    </row>
    <row spans="1:4" r="3">
      <c s="3" r="A3" t="s">
        <v>167</v>
      </c>
    </row>
    <row spans="1:4" r="4">
      <c s="4" r="A4" t="s">
        <v>311</v>
      </c>
      <c s="6" r="B4" t="n">
        <v>1031500</v>
      </c>
      <c s="6" r="C4" t="n">
        <v>1416500</v>
      </c>
      <c s="6" r="D4" t="n">
        <v>2187000</v>
      </c>
    </row>
    <row spans="1:4" r="5">
      <c s="4" r="A5" t="s">
        <v>307</v>
      </c>
      <c s="6" r="B5" t="n">
        <v>410000</v>
      </c>
      <c s="6" r="C5" t="n">
        <v>370000</v>
      </c>
      <c s="6" r="D5" t="n">
        <v>273000</v>
      </c>
    </row>
    <row spans="1:4" r="6">
      <c s="4" r="A6" t="s">
        <v>312</v>
      </c>
      <c s="6" r="B6" t="n">
        <v>-380999</v>
      </c>
      <c s="6" r="C6" t="n">
        <v>-755000</v>
      </c>
      <c s="6" r="D6" t="n">
        <v>-1031000</v>
      </c>
    </row>
    <row spans="1:4" r="7">
      <c s="4" r="A7" t="s">
        <v>309</v>
      </c>
      <c s="6" r="B7" t="n">
        <v>-330000</v>
      </c>
      <c s="6" r="C7" t="n">
        <v>0</v>
      </c>
      <c s="6" r="D7" t="n">
        <v>-12500</v>
      </c>
    </row>
    <row spans="1:4" r="8">
      <c s="4" r="A8" t="s">
        <v>311</v>
      </c>
      <c s="6" r="B8" t="n">
        <v>730501</v>
      </c>
      <c s="6" r="C8" t="n">
        <v>1031500</v>
      </c>
      <c s="6" r="D8" t="n">
        <v>14165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313</v>
      </c>
      <c s="2" r="B1" t="s">
        <v>1</v>
      </c>
    </row>
    <row spans="1:4" r="2">
      <c s="2" r="B2" t="s">
        <v>2</v>
      </c>
      <c s="2" r="C2" t="s">
        <v>30</v>
      </c>
      <c s="2" r="D2" t="s">
        <v>67</v>
      </c>
    </row>
    <row spans="1:4" r="3">
      <c s="3" r="A3" t="s">
        <v>176</v>
      </c>
    </row>
    <row spans="1:4" r="4">
      <c s="4" r="A4" t="s">
        <v>314</v>
      </c>
      <c s="7" r="B4" t="n">
        <v>153000</v>
      </c>
      <c s="7" r="C4" t="n">
        <v>154000</v>
      </c>
      <c s="7" r="D4" t="n">
        <v>780000</v>
      </c>
    </row>
    <row spans="1:4" r="5">
      <c s="4" r="A5" t="s">
        <v>315</v>
      </c>
      <c s="7" r="B5" t="n">
        <v>30000</v>
      </c>
      <c s="7" r="C5" t="n">
        <v>139600</v>
      </c>
      <c s="7" r="D5" t="n">
        <v>147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16</v>
      </c>
      <c s="2" r="B1" t="s">
        <v>236</v>
      </c>
      <c s="2" r="J1" t="s">
        <v>1</v>
      </c>
    </row>
    <row spans="1:12" r="2">
      <c s="2" r="B2" t="s">
        <v>2</v>
      </c>
      <c s="2" r="C2" t="s">
        <v>237</v>
      </c>
      <c s="2" r="D2" t="s">
        <v>4</v>
      </c>
      <c s="2" r="E2" t="s">
        <v>238</v>
      </c>
      <c s="2" r="F2" t="s">
        <v>30</v>
      </c>
      <c s="2" r="G2" t="s">
        <v>239</v>
      </c>
      <c s="2" r="H2" t="s">
        <v>240</v>
      </c>
      <c s="2" r="I2" t="s">
        <v>241</v>
      </c>
      <c s="2" r="J2" t="s">
        <v>2</v>
      </c>
      <c s="2" r="K2" t="s">
        <v>30</v>
      </c>
      <c s="2" r="L2" t="s">
        <v>67</v>
      </c>
    </row>
    <row spans="1:12" r="3">
      <c s="3" r="A3" t="s">
        <v>188</v>
      </c>
    </row>
    <row spans="1:12" r="4">
      <c s="4" r="A4" t="s">
        <v>72</v>
      </c>
      <c s="7" r="B4" t="n">
        <v>1888</v>
      </c>
      <c s="7" r="C4" t="n">
        <v>1918</v>
      </c>
      <c s="7" r="D4" t="n">
        <v>2096</v>
      </c>
      <c s="7" r="E4" t="n">
        <v>1827</v>
      </c>
      <c s="7" r="F4" t="n">
        <v>1807</v>
      </c>
      <c s="7" r="G4" t="n">
        <v>2107</v>
      </c>
      <c s="7" r="H4" t="n">
        <v>2089</v>
      </c>
      <c s="7" r="I4" t="n">
        <v>1912</v>
      </c>
      <c s="7" r="J4" t="n">
        <v>7729286</v>
      </c>
      <c s="7" r="K4" t="n">
        <v>7915215</v>
      </c>
      <c s="7" r="L4" t="n">
        <v>7527439</v>
      </c>
    </row>
    <row spans="1:12" r="5">
      <c s="4" r="A5" t="s">
        <v>82</v>
      </c>
      <c s="6" r="B5" t="n">
        <v>634</v>
      </c>
      <c s="6" r="C5" t="n">
        <v>725</v>
      </c>
      <c s="6" r="D5" t="n">
        <v>918</v>
      </c>
      <c s="6" r="E5" t="n">
        <v>664</v>
      </c>
      <c s="6" r="F5" t="n">
        <v>550</v>
      </c>
      <c s="6" r="G5" t="n">
        <v>857</v>
      </c>
      <c s="6" r="H5" t="n">
        <v>855</v>
      </c>
      <c s="6" r="I5" t="n">
        <v>777</v>
      </c>
      <c s="6" r="J5" t="n">
        <v>2940977</v>
      </c>
      <c s="6" r="K5" t="n">
        <v>3038932</v>
      </c>
      <c s="6" r="L5" t="n">
        <v>2849486</v>
      </c>
    </row>
    <row spans="1:12" r="6">
      <c s="4" r="A6" t="s">
        <v>84</v>
      </c>
      <c s="6" r="B6" t="n">
        <v>191</v>
      </c>
      <c s="6" r="C6" t="n">
        <v>0</v>
      </c>
      <c s="6" r="D6" t="n">
        <v>0</v>
      </c>
      <c s="6" r="E6" t="n">
        <v>0</v>
      </c>
      <c s="6" r="F6" t="n">
        <v>0</v>
      </c>
      <c s="6" r="G6" t="n">
        <v>0</v>
      </c>
      <c s="6" r="H6" t="n">
        <v>0</v>
      </c>
      <c s="6" r="I6" t="n">
        <v>0</v>
      </c>
      <c s="6" r="J6" t="n">
        <v>191390</v>
      </c>
      <c s="6" r="K6" t="n">
        <v>0</v>
      </c>
      <c s="6" r="L6" t="n">
        <v>0</v>
      </c>
    </row>
    <row spans="1:12" r="7">
      <c s="4" r="A7" t="s">
        <v>317</v>
      </c>
      <c s="6" r="B7" t="n">
        <v>380</v>
      </c>
      <c s="6" r="C7" t="n">
        <v>250</v>
      </c>
      <c s="6" r="D7" t="n">
        <v>600</v>
      </c>
      <c s="6" r="E7" t="n">
        <v>0</v>
      </c>
      <c s="6" r="F7" t="n">
        <v>0</v>
      </c>
      <c s="6" r="G7" t="n">
        <v>0</v>
      </c>
      <c s="6" r="H7" t="n">
        <v>0</v>
      </c>
      <c s="6" r="I7" t="n">
        <v>0</v>
      </c>
      <c s="6" r="J7" t="n">
        <v>1230000</v>
      </c>
      <c s="6" r="K7" t="n">
        <v>0</v>
      </c>
      <c s="6" r="L7" t="n">
        <v>1208162</v>
      </c>
    </row>
    <row spans="1:12" r="8">
      <c s="4" r="A8" t="s">
        <v>318</v>
      </c>
      <c s="6" r="B8" t="n">
        <v>15</v>
      </c>
      <c s="6" r="C8" t="n">
        <v>425</v>
      </c>
      <c s="6" r="D8" t="n">
        <v>276</v>
      </c>
      <c s="6" r="E8" t="n">
        <v>618</v>
      </c>
      <c s="6" r="F8" t="n">
        <v>501</v>
      </c>
      <c s="6" r="G8" t="n">
        <v>813</v>
      </c>
      <c s="6" r="H8" t="n">
        <v>808</v>
      </c>
      <c s="6" r="I8" t="n">
        <v>727</v>
      </c>
      <c s="6" r="J8" t="n">
        <v>1333173</v>
      </c>
      <c s="6" r="K8" t="n">
        <v>2848550</v>
      </c>
      <c s="6" r="L8" t="n">
        <v>1439943</v>
      </c>
    </row>
    <row spans="1:12" r="9">
      <c s="4" r="A9" t="s">
        <v>319</v>
      </c>
      <c s="6" r="B9" t="n">
        <v>10</v>
      </c>
      <c s="6" r="C9" t="n">
        <v>261</v>
      </c>
      <c s="6" r="D9" t="n">
        <v>170</v>
      </c>
      <c s="6" r="E9" t="n">
        <v>380</v>
      </c>
      <c s="6" r="F9" t="n">
        <v>303</v>
      </c>
      <c s="6" r="G9" t="n">
        <v>499</v>
      </c>
      <c s="6" r="H9" t="n">
        <v>503</v>
      </c>
      <c s="6" r="I9" t="n">
        <v>439</v>
      </c>
      <c s="6" r="J9" t="n">
        <v>820502</v>
      </c>
      <c s="6" r="K9" t="n">
        <v>1743741</v>
      </c>
      <c s="6" r="L9" t="n">
        <v>871537</v>
      </c>
    </row>
    <row spans="1:12" r="10">
      <c s="4" r="A10" t="s">
        <v>320</v>
      </c>
      <c s="6" r="B10" t="n">
        <v>-35</v>
      </c>
      <c s="6" r="C10" t="n">
        <v>0</v>
      </c>
      <c s="6" r="D10" t="n">
        <v>0</v>
      </c>
      <c s="6" r="E10" t="n">
        <v>0</v>
      </c>
      <c s="6" r="F10" t="n">
        <v>154</v>
      </c>
      <c s="6" r="G10" t="n">
        <v>0</v>
      </c>
      <c s="6" r="H10" t="n">
        <v>0</v>
      </c>
      <c s="6" r="I10" t="n">
        <v>0</v>
      </c>
      <c s="6" r="J10" t="n">
        <v>-34724</v>
      </c>
      <c s="6" r="K10" t="n">
        <v>-153545</v>
      </c>
      <c s="6" r="L10" t="n">
        <v>-780440</v>
      </c>
    </row>
    <row spans="1:12" r="11">
      <c s="4" r="A11" t="s">
        <v>321</v>
      </c>
      <c s="7" r="B11" t="n">
        <v>-25</v>
      </c>
      <c s="7" r="C11" t="n">
        <v>261</v>
      </c>
      <c s="7" r="D11" t="n">
        <v>170</v>
      </c>
      <c s="7" r="E11" t="n">
        <v>380</v>
      </c>
      <c s="7" r="F11" t="n">
        <v>149</v>
      </c>
      <c s="7" r="G11" t="n">
        <v>499</v>
      </c>
      <c s="7" r="H11" t="n">
        <v>503</v>
      </c>
      <c s="7" r="I11" t="n">
        <v>439</v>
      </c>
      <c s="7" r="J11" t="n">
        <v>785778</v>
      </c>
      <c s="7" r="K11" t="n">
        <v>1590196</v>
      </c>
      <c s="7" r="L11" t="n">
        <v>91097</v>
      </c>
    </row>
    <row spans="1:12" r="12">
      <c s="3" r="A12" t="s">
        <v>322</v>
      </c>
    </row>
    <row spans="1:12" r="13">
      <c s="4" r="A13" t="s">
        <v>323</v>
      </c>
      <c s="7" r="B13" t="n">
        <v>0</v>
      </c>
      <c s="8" r="C13" t="n">
        <v>0.01</v>
      </c>
      <c s="8" r="D13" t="n">
        <v>0.01</v>
      </c>
      <c s="8" r="E13" t="n">
        <v>0.02</v>
      </c>
      <c s="8" r="F13" t="n">
        <v>0.02</v>
      </c>
      <c s="8" r="G13" t="n">
        <v>0.03</v>
      </c>
      <c s="8" r="H13" t="n">
        <v>0.03</v>
      </c>
      <c s="8" r="I13" t="n">
        <v>0.02</v>
      </c>
      <c s="8" r="J13" t="n">
        <v>0.04</v>
      </c>
      <c s="8" r="K13" t="n">
        <v>0.09</v>
      </c>
      <c s="8" r="L13" t="n">
        <v>0.05</v>
      </c>
    </row>
    <row spans="1:12" r="14">
      <c s="4" r="A14" t="s">
        <v>324</v>
      </c>
      <c s="6" r="B14" t="n">
        <v>0</v>
      </c>
      <c s="9" r="C14" t="n">
        <v>0.01</v>
      </c>
      <c s="9" r="D14" t="n">
        <v>0.01</v>
      </c>
      <c s="9" r="E14" t="n">
        <v>0.02</v>
      </c>
      <c s="9" r="F14" t="n">
        <v>0.01</v>
      </c>
      <c s="9" r="G14" t="n">
        <v>0.02</v>
      </c>
      <c s="9" r="H14" t="n">
        <v>0.02</v>
      </c>
      <c s="9" r="I14" t="n">
        <v>0.02</v>
      </c>
      <c s="9" r="J14" t="n">
        <v>0.04</v>
      </c>
      <c s="9" r="K14" t="n">
        <v>0.08</v>
      </c>
      <c s="9" r="L14" t="n">
        <v>0.05</v>
      </c>
    </row>
    <row spans="1:12" r="15">
      <c s="3" r="A15" t="s">
        <v>325</v>
      </c>
    </row>
    <row spans="1:12" r="16">
      <c s="4" r="A16" t="s">
        <v>323</v>
      </c>
      <c s="6" r="B16" t="n">
        <v>0</v>
      </c>
      <c s="9" r="C16" t="n">
        <v>0.01</v>
      </c>
      <c s="9" r="D16" t="n">
        <v>0.01</v>
      </c>
      <c s="9" r="E16" t="n">
        <v>0.02</v>
      </c>
      <c s="9" r="F16" t="n">
        <v>0.01</v>
      </c>
      <c s="9" r="G16" t="n">
        <v>0.03</v>
      </c>
      <c s="9" r="H16" t="n">
        <v>0.03</v>
      </c>
      <c s="9" r="I16" t="n">
        <v>0.02</v>
      </c>
      <c s="8" r="J16" t="n">
        <v>0.04</v>
      </c>
      <c s="8" r="K16" t="n">
        <v>0.08</v>
      </c>
      <c s="8" r="L16" t="n">
        <v>0.01</v>
      </c>
    </row>
    <row spans="1:12" r="17">
      <c s="4" r="A17" t="s">
        <v>324</v>
      </c>
      <c s="7" r="B17" t="n">
        <v>0</v>
      </c>
      <c s="8" r="C17" t="n">
        <v>0.01</v>
      </c>
      <c s="8" r="D17" t="n">
        <v>0.01</v>
      </c>
      <c s="8" r="E17" t="n">
        <v>0.02</v>
      </c>
      <c s="8" r="F17" t="n">
        <v>0.01</v>
      </c>
      <c s="8" r="G17" t="n">
        <v>0.02</v>
      </c>
      <c s="8" r="H17" t="n">
        <v>0.02</v>
      </c>
      <c s="8" r="I17" t="n">
        <v>0.0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v>
      </c>
      <c s="2" r="B1" t="s">
        <v>1</v>
      </c>
    </row>
    <row spans="1:4" r="2">
      <c s="2" r="B2" t="s">
        <v>2</v>
      </c>
      <c s="2" r="C2" t="s">
        <v>30</v>
      </c>
      <c s="2" r="D2" t="s">
        <v>67</v>
      </c>
    </row>
    <row spans="1:4" r="3">
      <c s="3" r="A3" t="s">
        <v>68</v>
      </c>
    </row>
    <row spans="1:4" r="4">
      <c s="4" r="A4" t="s">
        <v>69</v>
      </c>
      <c s="7" r="B4" t="n">
        <v>7464963</v>
      </c>
      <c s="7" r="C4" t="n">
        <v>7479334</v>
      </c>
      <c s="7" r="D4" t="n">
        <v>7082548</v>
      </c>
    </row>
    <row spans="1:4" r="5">
      <c s="4" r="A5" t="s">
        <v>70</v>
      </c>
      <c s="6" r="B5" t="n">
        <v>56520</v>
      </c>
      <c s="6" r="C5" t="n">
        <v>72541</v>
      </c>
      <c s="6" r="D5" t="n">
        <v>24138</v>
      </c>
    </row>
    <row spans="1:4" r="6">
      <c s="4" r="A6" t="s">
        <v>71</v>
      </c>
      <c s="6" r="B6" t="n">
        <v>207803</v>
      </c>
      <c s="6" r="C6" t="n">
        <v>363340</v>
      </c>
      <c s="6" r="D6" t="n">
        <v>420753</v>
      </c>
    </row>
    <row spans="1:4" r="7">
      <c s="4" r="A7" t="s">
        <v>72</v>
      </c>
      <c s="6" r="B7" t="n">
        <v>7729286</v>
      </c>
      <c s="6" r="C7" t="n">
        <v>7915215</v>
      </c>
      <c s="6" r="D7" t="n">
        <v>7527439</v>
      </c>
    </row>
    <row spans="1:4" r="8">
      <c s="3" r="A8" t="s">
        <v>73</v>
      </c>
    </row>
    <row spans="1:4" r="9">
      <c s="4" r="A9" t="s">
        <v>74</v>
      </c>
      <c s="6" r="B9" t="n">
        <v>1141562</v>
      </c>
      <c s="6" r="C9" t="n">
        <v>1063076</v>
      </c>
      <c s="6" r="D9" t="n">
        <v>1056790</v>
      </c>
    </row>
    <row spans="1:4" r="10">
      <c s="4" r="A10" t="s">
        <v>75</v>
      </c>
      <c s="6" r="B10" t="n">
        <v>543354</v>
      </c>
      <c s="6" r="C10" t="n">
        <v>541385</v>
      </c>
      <c s="6" r="D10" t="n">
        <v>514570</v>
      </c>
    </row>
    <row spans="1:4" r="11">
      <c s="4" r="A11" t="s">
        <v>76</v>
      </c>
      <c s="6" r="B11" t="n">
        <v>255125</v>
      </c>
      <c s="6" r="C11" t="n">
        <v>235127</v>
      </c>
      <c s="6" r="D11" t="n">
        <v>207572</v>
      </c>
    </row>
    <row spans="1:4" r="12">
      <c s="4" r="A12" t="s">
        <v>77</v>
      </c>
      <c s="6" r="B12" t="n">
        <v>834320</v>
      </c>
      <c s="6" r="C12" t="n">
        <v>876162</v>
      </c>
      <c s="6" r="D12" t="n">
        <v>747914</v>
      </c>
    </row>
    <row spans="1:4" r="13">
      <c s="4" r="A13" t="s">
        <v>78</v>
      </c>
      <c s="6" r="B13" t="n">
        <v>248139</v>
      </c>
      <c s="6" r="C13" t="n">
        <v>402281</v>
      </c>
      <c s="6" r="D13" t="n">
        <v>390507</v>
      </c>
    </row>
    <row spans="1:4" r="14">
      <c s="4" r="A14" t="s">
        <v>79</v>
      </c>
      <c s="6" r="B14" t="n">
        <v>105843</v>
      </c>
      <c s="6" r="C14" t="n">
        <v>111750</v>
      </c>
      <c s="6" r="D14" t="n">
        <v>113607</v>
      </c>
    </row>
    <row spans="1:4" r="15">
      <c s="4" r="A15" t="s">
        <v>80</v>
      </c>
      <c s="6" r="B15" t="n">
        <v>1659966</v>
      </c>
      <c s="6" r="C15" t="n">
        <v>1646502</v>
      </c>
      <c s="6" r="D15" t="n">
        <v>1646993</v>
      </c>
    </row>
    <row spans="1:4" r="16">
      <c s="4" r="A16" t="s">
        <v>81</v>
      </c>
      <c s="6" r="B16" t="n">
        <v>4788309</v>
      </c>
      <c s="6" r="C16" t="n">
        <v>4876283</v>
      </c>
      <c s="6" r="D16" t="n">
        <v>4677953</v>
      </c>
    </row>
    <row spans="1:4" r="17">
      <c s="4" r="A17" t="s">
        <v>82</v>
      </c>
      <c s="6" r="B17" t="n">
        <v>2940977</v>
      </c>
      <c s="6" r="C17" t="n">
        <v>3038932</v>
      </c>
      <c s="6" r="D17" t="n">
        <v>2849486</v>
      </c>
    </row>
    <row spans="1:4" r="18">
      <c s="4" r="A18" t="s">
        <v>83</v>
      </c>
      <c s="6" r="B18" t="n">
        <v>186414</v>
      </c>
      <c s="6" r="C18" t="n">
        <v>190382</v>
      </c>
      <c s="6" r="D18" t="n">
        <v>201381</v>
      </c>
    </row>
    <row spans="1:4" r="19">
      <c s="4" r="A19" t="s">
        <v>84</v>
      </c>
      <c s="6" r="B19" t="n">
        <v>191390</v>
      </c>
      <c s="6" r="C19" t="n">
        <v>0</v>
      </c>
      <c s="6" r="D19" t="n">
        <v>0</v>
      </c>
    </row>
    <row spans="1:4" r="20">
      <c s="4" r="A20" t="s">
        <v>85</v>
      </c>
      <c s="6" r="B20" t="n">
        <v>1230000</v>
      </c>
      <c s="6" r="C20" t="n">
        <v>0</v>
      </c>
      <c s="6" r="D20" t="n">
        <v>1208162</v>
      </c>
    </row>
    <row spans="1:4" r="21">
      <c s="4" r="A21" t="s">
        <v>86</v>
      </c>
      <c s="6" r="B21" t="n">
        <v>1333173</v>
      </c>
      <c s="6" r="C21" t="n">
        <v>2848550</v>
      </c>
      <c s="6" r="D21" t="n">
        <v>1439943</v>
      </c>
    </row>
    <row spans="1:4" r="22">
      <c s="4" r="A22" t="s">
        <v>87</v>
      </c>
      <c s="6" r="B22" t="n">
        <v>512671</v>
      </c>
      <c s="6" r="C22" t="n">
        <v>1104809</v>
      </c>
      <c s="6" r="D22" t="n">
        <v>568406</v>
      </c>
    </row>
    <row spans="1:4" r="23">
      <c s="4" r="A23" t="s">
        <v>88</v>
      </c>
      <c s="6" r="B23" t="n">
        <v>820502</v>
      </c>
      <c s="6" r="C23" t="n">
        <v>1743741</v>
      </c>
      <c s="6" r="D23" t="n">
        <v>871537</v>
      </c>
    </row>
    <row spans="1:4" r="24">
      <c s="4" r="A24" t="s">
        <v>89</v>
      </c>
      <c s="6" r="B24" t="n">
        <v>-34724</v>
      </c>
      <c s="6" r="C24" t="n">
        <v>-153545</v>
      </c>
      <c s="6" r="D24" t="n">
        <v>-780440</v>
      </c>
    </row>
    <row spans="1:4" r="25">
      <c s="4" r="A25" t="s">
        <v>90</v>
      </c>
      <c s="6" r="B25" t="n">
        <v>785778</v>
      </c>
      <c s="6" r="C25" t="n">
        <v>1590196</v>
      </c>
      <c s="6" r="D25" t="n">
        <v>91097</v>
      </c>
    </row>
    <row spans="1:4" r="26">
      <c s="4" r="A26" t="s">
        <v>91</v>
      </c>
      <c s="6" r="B26" t="n">
        <v>0</v>
      </c>
      <c s="6" r="C26" t="n">
        <v>0</v>
      </c>
      <c s="6" r="D26" t="n">
        <v>99000</v>
      </c>
    </row>
    <row spans="1:4" r="27">
      <c s="4" r="A27" t="s">
        <v>92</v>
      </c>
      <c s="7" r="B27" t="n">
        <v>785778</v>
      </c>
      <c s="7" r="C27" t="n">
        <v>1590196</v>
      </c>
      <c s="7" r="D27" t="n">
        <v>-7903</v>
      </c>
    </row>
    <row spans="1:4" r="28">
      <c s="3" r="A28" t="s">
        <v>93</v>
      </c>
    </row>
    <row spans="1:4" r="29">
      <c s="4" r="A29" t="s">
        <v>88</v>
      </c>
      <c s="8" r="B29" t="n">
        <v>0.04</v>
      </c>
      <c s="8" r="C29" t="n">
        <v>0.09</v>
      </c>
      <c s="8" r="D29" t="n">
        <v>0.05</v>
      </c>
    </row>
    <row spans="1:4" r="30">
      <c s="4" r="A30" t="s">
        <v>94</v>
      </c>
      <c s="6" r="B30" t="n">
        <v>0</v>
      </c>
      <c s="9" r="C30" t="n">
        <v>-0.01</v>
      </c>
      <c s="9" r="D30" t="n">
        <v>-0.04</v>
      </c>
    </row>
    <row spans="1:4" r="31">
      <c s="4" r="A31" t="s">
        <v>90</v>
      </c>
      <c s="9" r="B31" t="n">
        <v>0.04</v>
      </c>
      <c s="9" r="C31" t="n">
        <v>0.08</v>
      </c>
      <c s="9" r="D31" t="n">
        <v>0.01</v>
      </c>
    </row>
    <row spans="1:4" r="32">
      <c s="4" r="A32" t="s">
        <v>95</v>
      </c>
      <c s="8" r="B32" t="n">
        <v>0.04</v>
      </c>
      <c s="8" r="C32" t="n">
        <v>0.08</v>
      </c>
      <c s="7" r="D32" t="n">
        <v>0</v>
      </c>
    </row>
    <row spans="1:4" r="33">
      <c s="4" r="A33" t="s">
        <v>96</v>
      </c>
      <c s="6" r="B33" t="n">
        <v>20517846</v>
      </c>
      <c s="6" r="C33" t="n">
        <v>19870904</v>
      </c>
      <c s="6" r="D33" t="n">
        <v>19533201</v>
      </c>
    </row>
    <row spans="1:4" r="34">
      <c s="3" r="A34" t="s">
        <v>97</v>
      </c>
    </row>
    <row spans="1:4" r="35">
      <c s="4" r="A35" t="s">
        <v>88</v>
      </c>
      <c s="8" r="B35" t="n">
        <v>0.04</v>
      </c>
      <c s="8" r="C35" t="n">
        <v>0.08</v>
      </c>
      <c s="8" r="D35" t="n">
        <v>0.05</v>
      </c>
    </row>
    <row spans="1:4" r="36">
      <c s="4" r="A36" t="s">
        <v>94</v>
      </c>
      <c s="6" r="B36" t="n">
        <v>0</v>
      </c>
      <c s="9" r="C36" t="n">
        <v>-0.01</v>
      </c>
      <c s="9" r="D36" t="n">
        <v>-0.04</v>
      </c>
    </row>
    <row spans="1:4" r="37">
      <c s="4" r="A37" t="s">
        <v>90</v>
      </c>
      <c s="8" r="B37" t="n">
        <v>0.04</v>
      </c>
      <c s="8" r="C37" t="n">
        <v>0.07000000000000001</v>
      </c>
      <c s="8" r="D37" t="n">
        <v>0.01</v>
      </c>
    </row>
    <row spans="1:4" r="38">
      <c s="4" r="A38" t="s">
        <v>96</v>
      </c>
      <c s="6" r="B38" t="n">
        <v>21439242</v>
      </c>
      <c s="6" r="C38" t="n">
        <v>21204439</v>
      </c>
      <c s="6" r="D38" t="n">
        <v>204729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9"/>
    <col customWidth="1" max="2" min="2" width="16"/>
    <col customWidth="1" max="3" min="3" width="13"/>
    <col customWidth="1" max="4" min="4" width="20"/>
    <col customWidth="1" max="5" min="5" width="13"/>
  </cols>
  <sheetData>
    <row spans="1:5" r="1">
      <c s="1" r="A1" t="s">
        <v>98</v>
      </c>
      <c s="2" r="B1" t="s">
        <v>99</v>
      </c>
      <c s="2" r="C1" t="s">
        <v>100</v>
      </c>
      <c s="2" r="D1" t="s">
        <v>101</v>
      </c>
      <c s="2" r="E1" t="s">
        <v>41</v>
      </c>
    </row>
    <row spans="1:5" r="2">
      <c s="4" r="A2" t="s">
        <v>102</v>
      </c>
      <c s="7" r="B2" t="n">
        <v>800250</v>
      </c>
      <c s="7" r="C2" t="n">
        <v>23366058</v>
      </c>
      <c s="7" r="D2" t="n">
        <v>-11787098</v>
      </c>
      <c s="7" r="E2" t="n">
        <v>12379210</v>
      </c>
    </row>
    <row spans="1:5" r="3">
      <c s="4" r="A3" t="s">
        <v>103</v>
      </c>
      <c s="6" r="C3" t="n">
        <v>19516589</v>
      </c>
    </row>
    <row spans="1:5" r="4">
      <c s="4" r="A4" t="s">
        <v>91</v>
      </c>
      <c s="6" r="D4" t="n">
        <v>-99000</v>
      </c>
      <c s="6" r="E4" t="n">
        <v>-99000</v>
      </c>
    </row>
    <row spans="1:5" r="5">
      <c s="4" r="A5" t="s">
        <v>104</v>
      </c>
      <c s="7" r="C5" t="n">
        <v>117118</v>
      </c>
      <c s="6" r="E5" t="n">
        <v>117118</v>
      </c>
    </row>
    <row spans="1:5" r="6">
      <c s="4" r="A6" t="s">
        <v>90</v>
      </c>
      <c s="6" r="D6" t="n">
        <v>91097</v>
      </c>
      <c s="6" r="E6" t="n">
        <v>91097</v>
      </c>
    </row>
    <row spans="1:5" r="7">
      <c s="4" r="A7" t="s">
        <v>105</v>
      </c>
      <c s="6" r="B7" t="n">
        <v>-800250</v>
      </c>
      <c s="6" r="E7" t="n">
        <v>-800250</v>
      </c>
    </row>
    <row spans="1:5" r="8">
      <c s="4" r="A8" t="s">
        <v>106</v>
      </c>
      <c s="7" r="C8" t="n">
        <v>39975</v>
      </c>
      <c s="6" r="E8" t="n">
        <v>39975</v>
      </c>
    </row>
    <row spans="1:5" r="9">
      <c s="4" r="A9" t="s">
        <v>107</v>
      </c>
      <c s="6" r="C9" t="n">
        <v>68500</v>
      </c>
    </row>
    <row spans="1:5" r="10">
      <c s="4" r="A10" t="s">
        <v>108</v>
      </c>
      <c s="7" r="C10" t="n">
        <v>-24750</v>
      </c>
      <c s="6" r="E10" t="n">
        <v>-24750</v>
      </c>
    </row>
    <row spans="1:5" r="11">
      <c s="4" r="A11" t="s">
        <v>109</v>
      </c>
      <c s="7" r="B11" t="n">
        <v>0</v>
      </c>
      <c s="7" r="C11" t="n">
        <v>23498401</v>
      </c>
      <c s="6" r="D11" t="n">
        <v>-11795001</v>
      </c>
      <c s="6" r="E11" t="n">
        <v>11703400</v>
      </c>
    </row>
    <row spans="1:5" r="12">
      <c s="4" r="A12" t="s">
        <v>110</v>
      </c>
      <c s="6" r="B12" t="n">
        <v>0</v>
      </c>
      <c s="6" r="C12" t="n">
        <v>19585089</v>
      </c>
    </row>
    <row spans="1:5" r="13">
      <c s="4" r="A13" t="s">
        <v>104</v>
      </c>
      <c s="7" r="C13" t="n">
        <v>48815</v>
      </c>
      <c s="6" r="E13" t="n">
        <v>48815</v>
      </c>
    </row>
    <row spans="1:5" r="14">
      <c s="4" r="A14" t="s">
        <v>90</v>
      </c>
      <c s="6" r="D14" t="n">
        <v>1590196</v>
      </c>
      <c s="6" r="E14" t="n">
        <v>1590196</v>
      </c>
    </row>
    <row spans="1:5" r="15">
      <c s="4" r="A15" t="s">
        <v>106</v>
      </c>
      <c s="7" r="C15" t="n">
        <v>105230</v>
      </c>
      <c s="6" r="E15" t="n">
        <v>105230</v>
      </c>
    </row>
    <row spans="1:5" r="16">
      <c s="4" r="A16" t="s">
        <v>107</v>
      </c>
      <c s="6" r="C16" t="n">
        <v>115000</v>
      </c>
    </row>
    <row spans="1:5" r="17">
      <c s="4" r="A17" t="s">
        <v>111</v>
      </c>
      <c s="6" r="C17" t="n">
        <v>214998</v>
      </c>
    </row>
    <row spans="1:5" r="18">
      <c s="4" r="A18" t="s">
        <v>112</v>
      </c>
      <c s="7" r="C18" t="n">
        <v>318208</v>
      </c>
      <c s="6" r="E18" t="n">
        <v>318208</v>
      </c>
    </row>
    <row spans="1:5" r="19">
      <c s="4" r="A19" t="s">
        <v>113</v>
      </c>
      <c s="6" r="C19" t="n">
        <v>180000</v>
      </c>
    </row>
    <row spans="1:5" r="20">
      <c s="4" r="A20" t="s">
        <v>114</v>
      </c>
      <c s="7" r="B20" t="n">
        <v>0</v>
      </c>
      <c s="7" r="C20" t="n">
        <v>23970654</v>
      </c>
      <c s="6" r="D20" t="n">
        <v>-10204805</v>
      </c>
      <c s="6" r="E20" t="n">
        <v>13765849</v>
      </c>
    </row>
    <row spans="1:5" r="21">
      <c s="4" r="A21" t="s">
        <v>115</v>
      </c>
      <c s="6" r="B21" t="n">
        <v>0</v>
      </c>
      <c s="6" r="C21" t="n">
        <v>20095087</v>
      </c>
    </row>
    <row spans="1:5" r="22">
      <c s="4" r="A22" t="s">
        <v>104</v>
      </c>
      <c s="7" r="C22" t="n">
        <v>26962</v>
      </c>
      <c s="6" r="E22" t="n">
        <v>26962</v>
      </c>
    </row>
    <row spans="1:5" r="23">
      <c s="4" r="A23" t="s">
        <v>90</v>
      </c>
      <c s="6" r="D23" t="n">
        <v>785778</v>
      </c>
      <c s="6" r="E23" t="n">
        <v>785778</v>
      </c>
    </row>
    <row spans="1:5" r="24">
      <c s="4" r="A24" t="s">
        <v>106</v>
      </c>
      <c s="7" r="B24" t="n">
        <v>201386</v>
      </c>
      <c s="6" r="E24" t="n">
        <v>201386</v>
      </c>
    </row>
    <row spans="1:5" r="25">
      <c s="4" r="A25" t="s">
        <v>107</v>
      </c>
      <c s="6" r="B25" t="n">
        <v>270667</v>
      </c>
    </row>
    <row spans="1:5" r="26">
      <c s="4" r="A26" t="s">
        <v>111</v>
      </c>
      <c s="6" r="C26" t="n">
        <v>360167</v>
      </c>
    </row>
    <row spans="1:5" r="27">
      <c s="4" r="A27" t="s">
        <v>112</v>
      </c>
      <c s="7" r="B27" t="n">
        <v>95000</v>
      </c>
      <c s="6" r="E27" t="n">
        <v>95000</v>
      </c>
    </row>
    <row spans="1:5" r="28">
      <c s="4" r="A28" t="s">
        <v>113</v>
      </c>
      <c s="6" r="B28" t="n">
        <v>50000</v>
      </c>
    </row>
    <row spans="1:5" r="29">
      <c s="4" r="A29" t="s">
        <v>116</v>
      </c>
      <c s="7" r="B29" t="n">
        <v>0</v>
      </c>
      <c s="7" r="C29" t="n">
        <v>24294002</v>
      </c>
      <c s="7" r="D29" t="n">
        <v>-9419027</v>
      </c>
      <c s="7" r="E29" t="n">
        <v>14874975</v>
      </c>
    </row>
    <row spans="1:5" r="30">
      <c s="4" r="A30" t="s">
        <v>117</v>
      </c>
      <c s="6" r="B30" t="n">
        <v>0</v>
      </c>
      <c s="6" r="C30" t="n">
        <v>207759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v>
      </c>
      <c s="2" r="B1" t="s">
        <v>1</v>
      </c>
    </row>
    <row spans="1:4" r="2">
      <c s="2" r="B2" t="s">
        <v>2</v>
      </c>
      <c s="2" r="C2" t="s">
        <v>30</v>
      </c>
      <c s="2" r="D2" t="s">
        <v>67</v>
      </c>
    </row>
    <row spans="1:4" r="3">
      <c s="3" r="A3" t="s">
        <v>119</v>
      </c>
    </row>
    <row spans="1:4" r="4">
      <c s="4" r="A4" t="s">
        <v>90</v>
      </c>
      <c s="7" r="B4" t="n">
        <v>785778</v>
      </c>
      <c s="7" r="C4" t="n">
        <v>1590196</v>
      </c>
      <c s="7" r="D4" t="n">
        <v>91097</v>
      </c>
    </row>
    <row spans="1:4" r="5">
      <c s="3" r="A5" t="s">
        <v>120</v>
      </c>
    </row>
    <row spans="1:4" r="6">
      <c s="4" r="A6" t="s">
        <v>79</v>
      </c>
      <c s="6" r="B6" t="n">
        <v>98826</v>
      </c>
      <c s="6" r="C6" t="n">
        <v>128265</v>
      </c>
      <c s="6" r="D6" t="n">
        <v>174241</v>
      </c>
    </row>
    <row spans="1:4" r="7">
      <c s="4" r="A7" t="s">
        <v>121</v>
      </c>
      <c s="6" r="B7" t="n">
        <v>490974</v>
      </c>
      <c s="6" r="C7" t="n">
        <v>1007526</v>
      </c>
      <c s="6" r="D7" t="n">
        <v>568406</v>
      </c>
    </row>
    <row spans="1:4" r="8">
      <c s="3" r="A8" t="s">
        <v>122</v>
      </c>
    </row>
    <row spans="1:4" r="9">
      <c s="4" r="A9" t="s">
        <v>123</v>
      </c>
      <c s="6" r="B9" t="n">
        <v>-319797</v>
      </c>
      <c s="6" r="C9" t="n">
        <v>-419166</v>
      </c>
      <c s="6" r="D9" t="n">
        <v>-188425</v>
      </c>
    </row>
    <row spans="1:4" r="10">
      <c s="4" r="A10" t="s">
        <v>34</v>
      </c>
      <c s="6" r="B10" t="n">
        <v>-110822</v>
      </c>
      <c s="6" r="C10" t="n">
        <v>-43578</v>
      </c>
      <c s="6" r="D10" t="n">
        <v>123018</v>
      </c>
    </row>
    <row spans="1:4" r="11">
      <c s="4" r="A11" t="s">
        <v>35</v>
      </c>
      <c s="6" r="B11" t="n">
        <v>-166295</v>
      </c>
      <c s="6" r="C11" t="n">
        <v>4344</v>
      </c>
      <c s="6" r="D11" t="n">
        <v>-92397</v>
      </c>
    </row>
    <row spans="1:4" r="12">
      <c s="4" r="A12" t="s">
        <v>124</v>
      </c>
      <c s="6" r="B12" t="n">
        <v>-665341</v>
      </c>
      <c s="6" r="C12" t="n">
        <v>-1861460</v>
      </c>
      <c s="6" r="D12" t="n">
        <v>738029</v>
      </c>
    </row>
    <row spans="1:4" r="13">
      <c s="3" r="A13" t="s">
        <v>125</v>
      </c>
    </row>
    <row spans="1:4" r="14">
      <c s="4" r="A14" t="s">
        <v>49</v>
      </c>
      <c s="6" r="B14" t="n">
        <v>322453</v>
      </c>
      <c s="6" r="C14" t="n">
        <v>263622</v>
      </c>
      <c s="6" r="D14" t="n">
        <v>308093</v>
      </c>
    </row>
    <row spans="1:4" r="15">
      <c s="4" r="A15" t="s">
        <v>126</v>
      </c>
      <c s="6" r="B15" t="n">
        <v>435776</v>
      </c>
      <c s="6" r="C15" t="n">
        <v>669749</v>
      </c>
      <c s="6" r="D15" t="n">
        <v>1722062</v>
      </c>
    </row>
    <row spans="1:4" r="16">
      <c s="3" r="A16" t="s">
        <v>127</v>
      </c>
    </row>
    <row spans="1:4" r="17">
      <c s="4" r="A17" t="s">
        <v>128</v>
      </c>
      <c s="6" r="B17" t="n">
        <v>-13840</v>
      </c>
      <c s="6" r="C17" t="n">
        <v>-22176</v>
      </c>
      <c s="6" r="D17" t="n">
        <v>-11958</v>
      </c>
    </row>
    <row spans="1:4" r="18">
      <c s="4" r="A18" t="s">
        <v>129</v>
      </c>
      <c s="6" r="B18" t="n">
        <v>-13840</v>
      </c>
      <c s="6" r="C18" t="n">
        <v>-22176</v>
      </c>
      <c s="6" r="D18" t="n">
        <v>-11958</v>
      </c>
    </row>
    <row spans="1:4" r="19">
      <c s="3" r="A19" t="s">
        <v>130</v>
      </c>
    </row>
    <row spans="1:4" r="20">
      <c s="4" r="A20" t="s">
        <v>131</v>
      </c>
      <c s="6" r="B20" t="n">
        <v>0</v>
      </c>
      <c s="6" r="C20" t="n">
        <v>0</v>
      </c>
      <c s="6" r="D20" t="n">
        <v>-99000</v>
      </c>
    </row>
    <row spans="1:4" r="21">
      <c s="4" r="A21" t="s">
        <v>132</v>
      </c>
      <c s="6" r="B21" t="n">
        <v>-1348229</v>
      </c>
      <c s="6" r="C21" t="n">
        <v>-1235694</v>
      </c>
      <c s="6" r="D21" t="n">
        <v>-1244375</v>
      </c>
    </row>
    <row spans="1:4" r="22">
      <c s="4" r="A22" t="s">
        <v>133</v>
      </c>
      <c s="6" r="B22" t="n">
        <v>0</v>
      </c>
      <c s="6" r="C22" t="n">
        <v>0</v>
      </c>
      <c s="6" r="D22" t="n">
        <v>-825000</v>
      </c>
    </row>
    <row spans="1:4" r="23">
      <c s="4" r="A23" t="s">
        <v>134</v>
      </c>
      <c s="6" r="B23" t="n">
        <v>0</v>
      </c>
      <c s="6" r="C23" t="n">
        <v>697704</v>
      </c>
      <c s="6" r="D23" t="n">
        <v>821454</v>
      </c>
    </row>
    <row spans="1:4" r="24">
      <c s="4" r="A24" t="s">
        <v>135</v>
      </c>
      <c s="6" r="B24" t="n">
        <v>600000</v>
      </c>
      <c s="6" r="C24" t="n">
        <v>0</v>
      </c>
      <c s="6" r="D24" t="n">
        <v>0</v>
      </c>
    </row>
    <row spans="1:4" r="25">
      <c s="4" r="A25" t="s">
        <v>136</v>
      </c>
      <c s="6" r="B25" t="n">
        <v>175000</v>
      </c>
      <c s="6" r="C25" t="n">
        <v>0</v>
      </c>
      <c s="6" r="D25" t="n">
        <v>0</v>
      </c>
    </row>
    <row spans="1:4" r="26">
      <c s="4" r="A26" t="s">
        <v>137</v>
      </c>
      <c s="6" r="B26" t="n">
        <v>201386</v>
      </c>
      <c s="6" r="C26" t="n">
        <v>105230</v>
      </c>
      <c s="6" r="D26" t="n">
        <v>39975</v>
      </c>
    </row>
    <row spans="1:4" r="27">
      <c s="4" r="A27" t="s">
        <v>138</v>
      </c>
      <c s="6" r="B27" t="n">
        <v>-371843</v>
      </c>
      <c s="6" r="C27" t="n">
        <v>-432760</v>
      </c>
      <c s="6" r="D27" t="n">
        <v>-1306946</v>
      </c>
    </row>
    <row spans="1:4" r="28">
      <c s="3" r="A28" t="s">
        <v>139</v>
      </c>
    </row>
    <row spans="1:4" r="29">
      <c s="4" r="A29" t="s">
        <v>140</v>
      </c>
      <c s="6" r="B29" t="n">
        <v>-56421</v>
      </c>
      <c s="6" r="C29" t="n">
        <v>-172251</v>
      </c>
      <c s="6" r="D29" t="n">
        <v>-389725</v>
      </c>
    </row>
    <row spans="1:4" r="30">
      <c s="4" r="A30" t="s">
        <v>141</v>
      </c>
      <c s="6" r="B30" t="n">
        <v>-6328</v>
      </c>
      <c s="6" r="C30" t="n">
        <v>42562</v>
      </c>
      <c s="6" r="D30" t="n">
        <v>13433</v>
      </c>
    </row>
    <row spans="1:4" r="31">
      <c s="4" r="A31" t="s">
        <v>142</v>
      </c>
      <c s="6" r="B31" t="n">
        <v>200349</v>
      </c>
      <c s="6" r="C31" t="n">
        <v>157787</v>
      </c>
      <c s="6" r="D31" t="n">
        <v>144354</v>
      </c>
    </row>
    <row spans="1:4" r="32">
      <c s="4" r="A32" t="s">
        <v>143</v>
      </c>
      <c s="7" r="B32" t="n">
        <v>194021</v>
      </c>
      <c s="7" r="C32" t="n">
        <v>200349</v>
      </c>
      <c s="7" r="D32" t="n">
        <v>1577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Summary of Significant Accou</vt:lpstr>
      <vt:lpstr>2. Accounts Receivable</vt:lpstr>
      <vt:lpstr>3. Notes Payable</vt:lpstr>
      <vt:lpstr>4. Royalties and Fees</vt:lpstr>
      <vt:lpstr>5. Contingent Liabilities for L</vt:lpstr>
      <vt:lpstr>6. Income Taxes</vt:lpstr>
      <vt:lpstr>7. Common Stock</vt:lpstr>
      <vt:lpstr>8. Statements of Financial Acco</vt:lpstr>
      <vt:lpstr>9. Loss on Restaurant Discontin</vt:lpstr>
      <vt:lpstr>10. Loss from Discontinued Oper</vt:lpstr>
      <vt:lpstr>11. Contingencies</vt:lpstr>
      <vt:lpstr>12. Certain Relationships and R</vt:lpstr>
      <vt:lpstr>13. Unaudited Quarterly Financi</vt:lpstr>
      <vt:lpstr>1. Summary of Significant Acc20</vt:lpstr>
      <vt:lpstr>1. Summary of Significant Acc21</vt:lpstr>
      <vt:lpstr>7. Common Stock (Tables)</vt:lpstr>
      <vt:lpstr>13. Unaudited Quarterly Finan23</vt:lpstr>
      <vt:lpstr>1. Summary of Significant Acc24</vt:lpstr>
      <vt:lpstr>1. Summary of Significant Acc25</vt:lpstr>
      <vt:lpstr>4. Royalties and Fees (Details </vt:lpstr>
      <vt:lpstr>5. Contingent Liabilities for27</vt:lpstr>
      <vt:lpstr>6. Income Taxes (Details Narrat</vt:lpstr>
      <vt:lpstr>7. Common Stock (Details)</vt:lpstr>
      <vt:lpstr>7. Common Stock (Details 1)</vt:lpstr>
      <vt:lpstr>7. Common Stock (Details 2)</vt:lpstr>
      <vt:lpstr>7. Common Stock (Details 3)</vt:lpstr>
      <vt:lpstr>10. Loss from Discontinued Op33</vt:lpstr>
      <vt:lpstr>13. Unaudited Quarterly Finan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18:00Z</dcterms:created>
  <dcterms:modified xmlns:dcterms="http://purl.org/dc/terms/" xmlns:xsi="http://www.w3.org/2001/XMLSchema-instance" xsi:type="dcterms:W3CDTF">2016-03-14T16:18:00Z</dcterms:modified>
  <dc:title xmlns:dc="http://purl.org/dc/elements/1.1/">Untitled</dc:title>
  <dc:description xmlns:dc="http://purl.org/dc/elements/1.1/"/>
  <dc:subject xmlns:dc="http://purl.org/dc/elements/1.1/"/>
  <cp:keywords/>
  <cp:category/>
</cp:coreProperties>
</file>